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lated Party Transactions" sheetId="10" r:id="rId10"/>
    <s:sheet name="Net Earnings per Share" sheetId="11" r:id="rId11"/>
    <s:sheet name="Acquisitions" sheetId="12" r:id="rId12"/>
    <s:sheet name="Discontinued Operations and Oth" sheetId="13" r:id="rId13"/>
    <s:sheet name="Condensed Consolidated Financia" sheetId="14" r:id="rId14"/>
    <s:sheet name="Long-Term Debt" sheetId="15" r:id="rId15"/>
    <s:sheet name="Commitments and Contingencies" sheetId="16" r:id="rId16"/>
    <s:sheet name="Segment Information" sheetId="17" r:id="rId17"/>
    <s:sheet name="Basis of Presentation (Policies" sheetId="18" r:id="rId18"/>
    <s:sheet name="Related Party Transactions (Tab" sheetId="19" r:id="rId19"/>
    <s:sheet name="Net Earnings per Share (Tables)" sheetId="20" r:id="rId20"/>
    <s:sheet name="Acquisitions (Tables)" sheetId="21" r:id="rId21"/>
    <s:sheet name="Condensed Consolidated Financ22" sheetId="22" r:id="rId22"/>
    <s:sheet name="Long-Term Debt (Tables)" sheetId="23" r:id="rId23"/>
    <s:sheet name="Segment Information (Tables)" sheetId="24" r:id="rId24"/>
    <s:sheet name="Basis of Presentation - (Narrat" sheetId="25" r:id="rId25"/>
    <s:sheet name="Related Party Transactions - (N" sheetId="26" r:id="rId26"/>
    <s:sheet name="Related Party Transactions - (R" sheetId="27" r:id="rId27"/>
    <s:sheet name="Net Earnings per Share - (Summa" sheetId="28" r:id="rId28"/>
    <s:sheet name="Net Earnings per Share - (Narra" sheetId="29" r:id="rId29"/>
    <s:sheet name="Acquisitions - (Narrative) (Det" sheetId="30" r:id="rId30"/>
    <s:sheet name="Acquisitions - (SunGard Conside" sheetId="31" r:id="rId31"/>
    <s:sheet name="Acquisitions - (Assets Acquired" sheetId="32" r:id="rId32"/>
    <s:sheet name="Acquisitions - (Liabilities Ass" sheetId="33" r:id="rId33"/>
    <s:sheet name="Discontinued Operations and O34" sheetId="34" r:id="rId34"/>
    <s:sheet name="Condensed Consolidated Financ35" sheetId="35" r:id="rId35"/>
    <s:sheet name="Long-Term Debt - (Schedule of L" sheetId="36" r:id="rId36"/>
    <s:sheet name="Long-Term Debt - (Principal Mat" sheetId="37" r:id="rId37"/>
    <s:sheet name="Long-Term Debt - (Interest Rate" sheetId="38" r:id="rId38"/>
    <s:sheet name="Long-Term Debt - (Narrative) (D" sheetId="39" r:id="rId39"/>
    <s:sheet name="Long-Term Debt - (Schedule of F" sheetId="40" r:id="rId40"/>
    <s:sheet name="Long-Term Debt - (Schedule Effe" sheetId="41" r:id="rId41"/>
    <s:sheet name="Commitments and Contingencies -" sheetId="42" r:id="rId42"/>
    <s:sheet name="Segment Information - (Summariz" sheetId="43" r:id="rId43"/>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Jul. 31, 2016</t>
  </si>
  <si>
    <t>Document and Entity Information [Abstract]</t>
  </si>
  <si>
    <t>Entity Registrant Name</t>
  </si>
  <si>
    <t>Fidelity National Information Service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Millions</t>
  </si>
  <si>
    <t>Dec. 31, 2015</t>
  </si>
  <si>
    <t>Current assets:</t>
  </si>
  <si>
    <t>Cash and cash equivalents</t>
  </si>
  <si>
    <t>Settlement deposits</t>
  </si>
  <si>
    <t>Trade receivables, net of allowance for doubtful accounts of $28 and $16 as of June 30, 2016 and December 31, 2015, respectively</t>
  </si>
  <si>
    <t>Settlement receivables</t>
  </si>
  <si>
    <t>Other receivables</t>
  </si>
  <si>
    <t>Prepaid expenses and other current assets</t>
  </si>
  <si>
    <t>Deferred income taxes</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Total current liabilities</t>
  </si>
  <si>
    <t>Long-term debt, excluding current portion</t>
  </si>
  <si>
    <t>Other long-term liabilities</t>
  </si>
  <si>
    <t>Total liabilities</t>
  </si>
  <si>
    <t>FIS stockholders’ equity:</t>
  </si>
  <si>
    <t>Preferred stock, $0.01 par value, 200 shares authorized, none issued and outstanding as of June 30, 2016 and December 31, 2015</t>
  </si>
  <si>
    <t>Common stock, $0.01 par value, 600 shares authorized, 431 and 430 shares issued as of June 30, 2016 and December 31, 2015, respectively</t>
  </si>
  <si>
    <t>Additional paid in capital</t>
  </si>
  <si>
    <t>Retained earnings</t>
  </si>
  <si>
    <t>Accumulated other comprehensive earnings (loss)</t>
  </si>
  <si>
    <t>Treasury stock, 104 and 106 shares as of June 30, 2016 and December 31, 2015, respectively, at cost</t>
  </si>
  <si>
    <t>Total FIS stockholders’ equity</t>
  </si>
  <si>
    <t>Noncontrolling interest</t>
  </si>
  <si>
    <t>Total equity</t>
  </si>
  <si>
    <t>Total liabilities and equity</t>
  </si>
  <si>
    <t>Condensed Consolidated Balance Sheets (Unaudited) (Parenthetical) - USD ($) $ in Millions</t>
  </si>
  <si>
    <t>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Unaudited) - USD ($) shares in Millions, $ in Millions</t>
  </si>
  <si>
    <t>3 Months Ended</t>
  </si>
  <si>
    <t>Jun. 30, 2015</t>
  </si>
  <si>
    <t>Income Statement [Abstract]</t>
  </si>
  <si>
    <t>Processing and services revenues</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Cash dividends paid per share (in dollars per share)</t>
  </si>
  <si>
    <t>Amounts attributable to FIS common stockholders:</t>
  </si>
  <si>
    <t>Condensed Consolidated Statements of Comprehensive Earnings (Unaudited)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Other comprehensive earnings (loss), before tax:</t>
  </si>
  <si>
    <t>Provision for income tax expense (benefit) related to items of other comprehensive earnings</t>
  </si>
  <si>
    <t>Other comprehensive earnings (loss), net of tax</t>
  </si>
  <si>
    <t>Comprehensive (loss) earnings:</t>
  </si>
  <si>
    <t>Net (earnings) loss attributable to noncontrolling interest</t>
  </si>
  <si>
    <t>Other comprehensive (earnings) losses attributable to noncontrolling interest</t>
  </si>
  <si>
    <t>Comprehensive earnings (loss) attributable to FIS common stockholders</t>
  </si>
  <si>
    <t>Condensed Consolidated Statement of Equity (Unaudited) - 6 months ended Jun. 30, 2016 - USD ($) shares in Millions, $ in Millions</t>
  </si>
  <si>
    <t>Total</t>
  </si>
  <si>
    <t>Common stock</t>
  </si>
  <si>
    <t>Additional Paid In Capital</t>
  </si>
  <si>
    <t>Retained Earnings</t>
  </si>
  <si>
    <t>Accumulated Other Comprehensive Earnings</t>
  </si>
  <si>
    <t>Treasury Stock</t>
  </si>
  <si>
    <t>Noncontrolling Interest</t>
  </si>
  <si>
    <t>Beginning Balance (in shares) at Dec. 31, 2015</t>
  </si>
  <si>
    <t>Beginning Balance at Dec. 31, 2015</t>
  </si>
  <si>
    <t>Increase (Decrease) in Stockholders' Equity [Roll Forward]</t>
  </si>
  <si>
    <t>Issuance of restricted stock (in shares)</t>
  </si>
  <si>
    <t>Exercise of stock options (in shares)</t>
  </si>
  <si>
    <t>Exercise of stock option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paid ($0.26 per share per quarter) and other distributions</t>
  </si>
  <si>
    <t>Other comprehensive loss, net of tax</t>
  </si>
  <si>
    <t>Other</t>
  </si>
  <si>
    <t>Ending Balance (in shares) at Jun. 30, 2016</t>
  </si>
  <si>
    <t>Ending Balance at Jun. 30, 2016</t>
  </si>
  <si>
    <t>Condensed Consolidated Statement of Equity (Unaudited) (Parenthetical) - $ / shares</t>
  </si>
  <si>
    <t>Statement of Stockholders' Equity [Abstract]</t>
  </si>
  <si>
    <t>Condensed Consolidated Statements of Cash Flows (Unaudited) - USD ($) $ in Millions</t>
  </si>
  <si>
    <t>Cash flows from operating activities:</t>
  </si>
  <si>
    <t>Adjustment to reconcile net earnings to net cash provided by operating activities:</t>
  </si>
  <si>
    <t>Depreciation and amortization</t>
  </si>
  <si>
    <t>Amortization of debt issue costs</t>
  </si>
  <si>
    <t>Gain on Sale of Assets</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Proceeds from sale of assets</t>
  </si>
  <si>
    <t>Other investing activities, net</t>
  </si>
  <si>
    <t>Net cash (used in) provided by investing activities</t>
  </si>
  <si>
    <t>Cash flows from financing activities:</t>
  </si>
  <si>
    <t>Borrowings</t>
  </si>
  <si>
    <t>Repayment of borrowings</t>
  </si>
  <si>
    <t>Proceeds from exercise of stock options</t>
  </si>
  <si>
    <t>Treasury stock activity</t>
  </si>
  <si>
    <t>Dividends paid</t>
  </si>
  <si>
    <t>Distribution to Brazilian Venture partner</t>
  </si>
  <si>
    <t>Other financing activities, ne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5 , as updated by the Current Report on Form 8-K dated June 2, 2016 for changes in our reporting segments.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5 Condensed Consolidated Financial Statements (Unaudited) to conform to the classifications used in 2016 . On August 12, 2015, FIS and certain of its wholly owned subsidiaries entered into an Agreement and Plan of Merger with SunGard and SunGard Capital Corp. II (collectively “SunGard”) pursuant to which, through a series of mergers, FIS acquired SunGard (collectively the "SunGard acquisition" or the "Acquisition"). FIS completed the SunGard acquisition on November 30, 2015 (Note 4) and SunGard's results of operations and financial position are included in the consolidated financial statements from and after the date of acquisition. We report the results of our operations in three reporting segments: Integrated Financial Solutions (“IFS”), Global Financial Solutions (“GFS”) and Corporate and Other (Note 9).</t>
  </si>
  <si>
    <t>Related Party Transactions</t>
  </si>
  <si>
    <t>Related Party Transactions [Abstract]</t>
  </si>
  <si>
    <t>Related Party Transactions Brazilian Venture The Company operates a joint venture ("Brazilian Venture") with Banco Bradesco S.A. ("Banco Bradesco"), in which we own a 51% controlling interest, to provide comprehensive, fully-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June 30, 2016 was $97 million . The value of the noncontrolling interest as of June 30, 2016 was $105 million . The Company recorded Brazilian Venture revenues of $57 million and $61 million during the three months and $108 million and $125 million during the six months ended June 30, 2016 and 2015 , respectively, from Banco Bradesco relating to these services. Brazilian Venture revenues included $8 million and $27 million of unfavorable currency impact during the three and six months ended June 30, 2016 , respectively, resulting from a stronger U.S. Dollar in 2016 as compared to 2015 . A summary of the Company’s related party receivables and payables is as follows (in millions): June 30, December 31, Related Party Balance sheet location 2016 2015 Banco Bradesco Trade receivables $ 42 $ 31 Banco Bradesco Accounts payable and accrued liabilities 10 9 Banco Bradesco Other long-term liabilities 20 24</t>
  </si>
  <si>
    <t>Net Earnings per Share</t>
  </si>
  <si>
    <t>Earnings Per Share [Abstract]</t>
  </si>
  <si>
    <t>Net Earnings per Share The basic weighted average shares and common stock equivalents for the three and six months ended June 30, 2016 and 2015 are computed using the treasury stock method. The following table summarizes the earnings per share attributable to FIS common stockholders for the three and six months ended June 30, 2016 and 2015 (in millions, except per share amounts): Three months ended Six months ended 2016 2015 2016 2015 Earnings from continuing operations attributable to FIS common stockholders, net of tax $ 120 $ 242 $ 175 $ 356 Earnings (loss) from discontinued operations attributable to FIS common stockholders, net of tax 1 (2 ) 1 (5 ) Net earnings attributable to FIS common stockholders $ 121 $ 240 $ 176 $ 351 Weighted average shares outstanding — basic 325 281 325 282 Plus: Common stock equivalent shares 4 3 3 4 Weighted average shares outstanding — diluted 329 284 328 286 Net earnings per share — basic from continuing operations attributable to FIS common stockholders $ 0.37 $ 0.86 $ 0.54 $ 1.26 Net earnings (loss) per share — basic from discontinued operations attributable to FIS common stockholders — (0.01 ) — (0.02 ) Net earnings per share — basic attributable to FIS common stockholders $ 0.37 $ 0.85 $ 0.54 $ 1.25 Net earnings per share — diluted from continuing operations attributable to FIS common stockholders $ 0.36 $ 0.85 $ 0.53 $ 1.25 Net earnings (loss) per share — diluted from discontinued operations attributable to FIS common stockholders — (0.01 ) — (0.02 ) Net earnings per share — diluted attributable to FIS common stockholders $ 0.37 $ 0.84 $ 0.54 $ 1.23 Amounts in table may not sum due to rounding. Options to purchase approximately 7 million and 5 million shares of our common stock for the three months and 7 million and 5 million for the six months ended June 30, 2016 and 2015 , respectively, were not included in the computation of diluted earnings per share because they were anti-dilutive.</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The SunGard acquisition increased our existing portfolio of solutions to automate a wide range of complex business processes for financial services institutions and corporate and government treasury departments, adding trading, securities operations, administering investment portfolios, accounting for investment assets, and managing risk and compliance requirements. 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 We recorded a preliminary allocation of the purchase price to SunGard tangible and identifiable intangible assets acquired and liabilities assumed based on their estimated fair values as of November 30, 2015. The provisional amounts for intangible assets were based on independent third-party valuations performed. Land and building valuations were based on appraisals performed by certified property appraisers. Goodwill was recorded as the residual amount by which the purchase price exceeded the provisional fair value of the net assets acquired. Our evaluations of the facts and circumstances available as of November 30, 2015 to assign fair values to other assets acquired and liabilities assumed are ongoing, as are our assessments of the economic characteristics of the acquired software and other intangibles. These evaluations may result in changes to the provisional amounts recorded. In accordance with ASU 2015-16, Business Combinations (Topic 805): Simplifying the Accounting for Measurement-Period Adjustments , the financial statements will not be retrospectively adjusted for any measurement-period adjustments that occur in subsequent periods. Rather, we will recognize any adjustments to provisional amounts that are identified during the measurement period in the reporting period in which the adjustment is determined. During the six months ended June 30, 2016, adjustments were recorded to increase the fair values assigned to intangible assets, deferred taxes, other liabilities and property and equipment and to reduce the value assigned to goodwill. We are also required to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dditional depreciation and amortization of $6 million that would have been recognized in 2015 was recorded in the six months ended June 30, 2016 related to the changes in provisional values of intangible assets. The preliminary purchase price allocation, as adjusted for measurement period adjustments recorded through June 30, 2016, is as follows (in millions): Cash $ 631 Trade and other receivables 574 Property and equipment 145 Computer software 674 Intangible assets 4,550 Other assets 68 Goodwill 5,806 Liabilities assumed and noncontrolling interest (7,369 ) $ 5,079 The following table summarizes the liabilities assumed in the SunGard acquisition (in millions): Long-term debt (subsequently retired) $ 4,738 Deferred income taxes 1,757 Deferred revenue 278 Other liabilities and noncontrolling interest 596 $ 7,369 The gross contractual amount of trade and other receivables acquired was approximately $583 million . The difference between that total and the provisional amount reflected above represents our best estimate at the acquisition date of the contractual cash flows not expected to be collected. This difference was derived using SunGard's historical bad debts, sales allowances and collection trends.</t>
  </si>
  <si>
    <t>Discontinued Operations and Other Dispositions</t>
  </si>
  <si>
    <t>Discontinued Operation, Income (Loss) from Discontinued Operation Disclosures [Abstract]</t>
  </si>
  <si>
    <t>Discontinued Operations and Other Dispositions During the second quarter of 2015, we sold certain assets associated with our gaming industry check warranty business, resulting in a pre-tax gain of $140 million , which is included in Other income (expense), net. The sale did not meet the standard necessary to be reported as discontinued operations; therefore, the gain and related prior period earnings remain reported within earnings from continuing operations. Certain other operations are reported as discontinued in the Condensed Consolidated Statements of Earnings (Unaudited) as previously disclosed in our Annual Report on Form 10-K for the year ended December 31, 2015.</t>
  </si>
  <si>
    <t>Condensed Consolidated Financial Statement Details</t>
  </si>
  <si>
    <t>Condensed Consolidated Financial Statement Details [Abstract]</t>
  </si>
  <si>
    <t>Condensed Consolidated Financial Statement Details The following table shows the Company’s condensed consolidated financial statement details as of June 30, 2016 and December 31, 2015 (in millions): June 30, 2016 December 31, 2015 Cost Accumulated Net Cost Accumulated Net Property and equipment $ 1,443 $ 848 $ 595 $ 1,396 $ 785 $ 611 Intangible assets $ 6,934 $ 1,661 $ 5,273 $ 6,963 $ 1,804 $ 5,159 Computer software $ 2,419 $ 794 $ 1,625 $ 2,300 $ 716 $ 1,584 The Company entered into capital lease obligations of $1 million and $1 million during the three-months and $2 million and $2 million during the six months ended June 30, 2016 and 2015 , respectively. The assets are included in property and equipment and the remaining capital lease obligations are classified as long-term debt on our Condensed Consolidated Balance Sheets (Unaudited) as of June 30, 2016 . Periodic payments are included in repayment of borrowings on the Condensed Consolidated Statements of Cash Flows (Unaudited). Changes in goodwill during the six months ended June 30, 2016 are summarized as follows (in millions): Total Balance, December 31, 2015 $ 14,745 Adjustments to SunGard provisional purchase price allocation (188 ) Foreign currency adjustments 8 Balance, June 30, 2016 $ 14,565 As of June 30, 2016, intangible assets includes $5,128 million of customer relationships and $64 million of finite-lived trademarks, as well as $81 million of non-amortizable assets consisting mainly of infinite-lived trademarks. Amortization expense for the quarter related to these intangible assets was $131 million .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s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Long-Term Debt</t>
  </si>
  <si>
    <t>Debt Disclosure [Abstract]</t>
  </si>
  <si>
    <t>Long-Term Debt Long-term debt as of June 30, 2016 and December 31, 2015 , consisted of the following (in millions): June 30, 2016 December 31, 2015 2017 Term Loans (1) $ 600 $ 1,300 2018 Term Loans (2) 1,500 1,50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March 2022, interest payable semi-annually at 5.000% 700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Revolving Loan (3) 1,625 1,250 Other (54 ) (56 ) 11,121 11,444 Current portion (913 ) (15 ) Long-term debt, excluding current portion $ 10,208 $ 11,429 __________________________________________ (1) Interest on the 2017 Term Loans is generally payable at LIBOR plus an applicable margin of up to 1.75% based upon the Company's corporate credit ratings. As of June 30, 2016 , the weighted average interest rate on the 2017 Term Loans was 1.71% . (2) Interest on the 2018 Term Loans is generally payable at LIBOR plus an applicable margin of up to 1.75% based upon the Company's corporate credit ratings. As of June 30, 2016 , the weighted average interest rate on the 2018 Term Loans was 1.71% . (3) Interest on the Revolving Loan is generally payable at LIBOR plus an applicable margin of up to 1.75% plus an unused commitment fee of up to 0.25% , each based upon the Company's corporate credit ratings. As of June 30, 2016 , the weighted average interest rate on the Revolving Loan, excluding fees, was 1.66% . FIS is a party to a syndicated credit agreement (the "Credit Agreement"), which a s of June 30, 2016 , provided total committed capital of $3,600 million comprised of: (1) a revolving credit facility in an aggregate maximum principal amount of $3,000 million maturing on December 18, 2019 (the "Revolving Loan"); and (2) term loans of $600 million maturing on March 30, 2017 (the "2017 Term Loans"). FIS is also a party to a syndicated term loan agreement (the "Term Loan Agreement" and together with the Credit Agreement the "FIS Credit Agreements"), which as of June 30, 2016 provided term loans of $1,500 million maturing on November 30, 2018 (the "2018 Term Loans"). As of June 30, 2016 , the outstanding principal balance of the Revolving Loan was $1,625 million , with $1,367 million of borrowing capacity remaining thereunder (net of $8 million in outstanding letters of credit issued under the Revolving Loan). The obligations of FIS under the FIS Credit Agreements and under all of its outstanding senior notes rank equal in priority and are unsecured. The FIS Credit Agreements and the senior notes remain subject to customary covenants, including, among others, limitations on the payment of dividends by FIS, and events of default. The following summarizes the aggregate maturities of our debt and capital leases on stated contractual maturities, excluding unamortized non-cash bond premiums and discounts of $14 million as of June 30, 2016 (in millions). Total 2016 $ 9 2017 911 2018 2,502 2019 1,625 2020 1,750 Thereafter 4,400 Total principal payments 11,197 Debt issuance costs, net of accumulated amortization (62 ) Total long-term debt $ 11,135 Voluntary prepayment of the Term Loans is generally permitted at any time without fee. There are no mandatory principal payments on the Revolving Loan and any balance outstanding on the Revolving Loan will be due and payable at its scheduled maturity date, which occurs at December 18, 2019. We monitor the financial stability of our counterparties on an ongoing basis. The lender commitments under the undrawn portions of the Revolving Loan are comprised of a diversified set of financial institutions, both domestic and international. The failure of any single lender to perform its obligations under the Revolving Loan would not adversely impact our ability to fund operations. The fair value of the Company’s long-term debt is estimated to be approximately $499 million higher than the carrying value as of June 30, 2016 . This estimate is based on quoted prices of our senior notes and trades of our other debt in close proximity to June 30, 2016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As of June 30, 2016 , we have entered into the following interest rate swap transactions converting a portion of the interest rate exposure on our Term and Revolving Loans from variable to fixed (in millions): Effective date Termination date Notional amount Bank pays variable rate of FIS pays fixed rate of February 2014 February 2017 $ 400 1 Month LIBOR (1) 0.89 % (2) January 2016 January 2017 400 1 Month LIBOR (1) 0.65 % (2) January 2016 January 2018 500 1 Month LIBOR (1) 0.92 % (2) January 2016 January 2019 250 1 Month LIBOR (1) 1.18 % (2) February 2016 February 2017 200 1 Month LIBOR (1) 0.71 % (2) $ 1,750 ___________________________________ (1) 0.47% in effect as of June 30, 2016 . (2) Does not include the applicable margin and facility fees paid to lenders on term loans and revolving loans as described above. We have designated these interest rate swaps as cash flow hedges and, as such, they are carried on the Condensed Consolidated Balance Sheets (Unaudited) at fair value with changes in fair value included in other comprehensive earnings, net of tax. A summary of the fair value of the Company’s interest rate derivative instruments is as follows (in millions): June 30, 2016 December 31, 2015 Balance sheet location Fair value Balance sheet location Fair value Interest rate swap contracts Other noncurrent assets $ — Other noncurrent assets $ 1 Interest rate swap contracts Accounts payable and accrued liabilities 2 Accounts payable and accrued liabilities — Interest rate swap contracts Other long-term liabilities 7 Other long-term liabilities 1 In accordance with the authoritative guidance for fair value measurements, the inputs used to determine the estimated fair value of our interest rate swaps are Level 2-type measurements. We considered our own credit risk and the credit risk of the counterparties when determining the fair value of our interest rate swaps. Adjustments are made to these amounts and to accumulated other comprehensive earnings ("AOCE") within the Condensed Consolidated Statements of Comprehensive Earnings (Unaudited) and Condensed Consolidated Statement of Equity (Unaudited) as the factors that impact fair value change, including current and projected interest rates, time to maturity and required cash transfers/settlements with our counterparties. Periodic actual and estimated settlements with counterparties are recorded to interest expense as a yield adjustment to effectively fix the otherwise variable rate interest expense associated with the Term and Revolving Loans for hedge notional amounts. A summary of the effect of derivative instruments on the Company’s Condensed Consolidated Statements of Comprehensive Earnings (Unaudited) and recognized in AOCE for the three months ended June 30, 2016 and 2015 are as follows (in millions): Amount of gain (loss) recognized in AOCE on derivatives Amount of gain (loss) reclassified from AOCE into income Derivatives in cash Three months ended Location of loss Three months ended flow hedging June 30, reclassified from June 30, relationships 2016 2015 AOCE into income 2016 2015 Interest rate derivative contracts $ (3 ) $ (1 ) Interest expense $ (2 ) $ (1 ) Amount of gain (loss) Amount of gain (loss) reclassified Derivatives in cash Six months ended Location of loss Six months ended flow hedging June 30, reclassified from June 30, relationships 2016 2015 AOCE into income 2016 2015 Interest rate derivative contracts $ (12 ) $ (3 ) Interest expense $ (4 ) $ (2 ) Approximately $2 million of the balance in AOCE as of June 30, 2016 , is expected to be reclassified into income over the next twelve months. Our existing cash flow hedges are highly effective and there was no impact on earnings due to hedge ineffectiveness. It is our practice to execute such instruments with credit-worthy banks at the time of execution and not to enter into derivative financial instruments for speculative purposes. As of June 30, 2016 , we believe that our interest rate swap counterparties will be able to fulfill their obligations under our agreements, and we believe we will have debt outstanding through the various expiration dates of the swaps such that the forecasted transactions remain probable of occurring.</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other than the matters listed below, depart from customary litigation incidental to its business. As background to the disclosure below, please note the following: • These matters raise difficult and complicated factual and legal issues and are subject to many uncertainties and complexities. •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DataTreasury Corporation v. Fidelity National Information Services, Inc. et. al. On May 28, 2013, DataTreasury Corporation (the “Plaintiff”) filed a patent infringement lawsuit against the Company and multiple banks in the U.S. District Court for the Eastern District of Texas, Marshall Division. Plaintiff alleges that the Company infringes the patents at issue by making, using, selling or offering to sell systems and methods for image-based check processing. The Plaintiff seeks damages, injunctive relief and attorneys' fees for the alleged infringement of two patents. On October 25, 2013, the Company filed for covered business method ("CBM") post-grant reviews of the validity of the Plaintiff's asserted patents at the U.S. Patent and Trademark Offic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atent Trial and Appeal Board ("PTAB") issued final written decisions on the Company’s two CBM petitions holding that all claims of the Plaintiff’s two patents are unpatentable. The Plaintiff's request for rehearing of these decisions has been denied by PTAB. On August 27, 2015, the Plaintiff filed a notice of appeal to the U.S. Court of Appeals for the Federal Circuit of the USPTO’s Final Written Decisions. Briefing was completed on April 7, 2016 and the parties are awaiting a date for oral argument. An estimate of a possible loss or range of possible loss, if any, for this action cannot be made at this time. Acquired Contingencies The Company became responsible for certain contingencies which were assumed in the SunGard acquisition. These matters include unclaimed property examinations, tax compliance matters, and finalizing the sale prices for two previously divested businesses. The Condensed Consolidated Balance Sheet as of June 30, 2016 includes a provisional liability totaling $112 million related to these matters, including $75 million in unrecognized tax benefits assumed. This provisional liability is subject to further change as these contingencies are finalized. Changes in this provisional liability during the measurement period that result from new information about facts and circumstances that existed at the acquisition date are reflected in our purchase accounting for the SunGard acquisition, not through our income statement. The State of Delaware, Department of Finance, Division of Revenue (Unclaimed Property) and nine other states are currently conducting a joint examination of the books and records of certain subsidiaries acquired in the SunGard acquisition to determine compliance with the unclaimed property laws. Additionally, prior to the SunGard acquisition, SunGard entered into voluntary disclosure agreements to address the potential unclaimed property exposure for certain entities not included in the scope of the ongoing unclaimed property examina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seven claims against Servicos asserting potential tax liabilities of approximately $8 million . There are potentially 29 additional claims against Transpev/Prosegur for which Servicos is named as a co-defendant or may be named, but for which Servicos has not yet been served. These additional claims amount to approximately $72 million making the total potential exposure for all 36 claims approximately $80 million . We do not believe a liability for these 36 total claims is probable or reasonably estimable and, therefore, have not recorded a liability for any of these claims. Indemnifications and Warranties The Company generally indemnifies its customer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Segment Information</t>
  </si>
  <si>
    <t>Segment Reporting [Abstract]</t>
  </si>
  <si>
    <t>Segment Information In 2015, FIS finalized a reorganization and began reporting its financial performance based on three segments: Integrated Financial Solutions (“IFS”), Global Financial Solutions (“GFS”) and Corporate and Other. We recast all previous periods to conform to the new segment presentation. Following the November 30, 2015 SunGard acquisition, SunGard was included within the GFS segment as its economic characteristics, international business model, and various other factors largely aligned with those of our GFS segment. As we have further integrated the businesses in 2016, we have reclassified certain SunGard solutions that are oriented more to the retail banking and payments activities of IFS into that segment (corporate liquidity and wealth management). Certain other non-strategic businesses from both SunGard (public sector and education) and legacy FIS (commercial services and check processing) have been reclassified to the Corporate and Other segment, as have SunGard administrative expenses. Prior periods have been reclassified to conform to the current segment presentation. The segment profit measure primarily utilized by management is adjusted EBITDA, which is defined as EBITDA (defined as net income (loss) before net interest expense, income tax provision (benefit) and depreciation and amortization, including amortization of purchased intangibles), plus certain non-operating items. The non-operating items affecting the segment profit measure generally include acquisition accounting adjustments, acquisition, integration and severance costs, and restructuring expense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June 30, 2016 (in millions): IFS GFS Corporate and Other Total Processing and services revenues $ 1,162 $ 1,048 $ 95 $ 2,305 Operating expenses 779 823 420 2,022 Depreciation and amortization from continuing operations 67 62 15 144 Purchase accounting amortization — — 147 147 EBITDA 450 287 (163 ) 574 Acquisition deferred revenue adjustment — — 59 59 Acquisition, integration and severance costs — — 63 63 Adjusted EBITDA $ 450 $ 287 $ (41 ) 696 EBITDA $ 574 Interest expense 93 Depreciation and amortization from continuing operations 144 Purchase accounting amortization 147 Other income (expense) unallocated (1 ) Provision for income taxes 66 Net earnings from discontinued operations 1 Net earnings attributable to noncontrolling interest 3 Net earnings attributable to FIS common stockholders $ 121 Capital expenditures (1) $ 70 $ 67 $ 12 $ 149 Total assets (2) $ 10,189 $ 9,136 $ 7,055 $ 26,380 Goodwill $ 7,670 $ 6,440 $ 455 $ 14,565 (1) Capital expenditures for the three months ended June 30, 2016 include $1 million of capital leases. (2) Total assets as of June 30, 2016 exclude $4 million related to discontinued operations. As of and for the three months ended June 30, 2015 (in millions): IFS GFS Corporate and Other Total Processing and services revenues $ 931 $ 555 $ 101 $ 1,587 Operating expenses 618 473 209 1,300 Depreciation and amortization from continuing operations 56 35 14 105 Purchase accounting amortization — — 50 50 EBITDA 369 117 (44 ) 442 Acquisition, integration and severance costs — — 11 11 Adjusted EBITDA $ 369 $ 117 $ (33 ) $ 453 EBITDA $ 442 Interest expense 36 Depreciation and amortization from continuing operations 105 Purchase accounting amortization 50 Other income (expense) unallocated 152 Provision for income taxes 156 Net loss from discontinued operations (2 ) Net earnings attributable to noncontrolling interest 5 Net earnings attributable to FIS common stockholders $ 240 Capital expenditures (1) $ 65 $ 50 $ 4 $ 119 Total assets (2) $ 8,703 $ 3,658 $ 1,942 $ 14,303 Goodwill $ 6,627 $ 1,963 $ 162 $ 8,752 (1) Capital expenditures for the three months ended June 30, 2015 include $1 million of capital leases. (2) Total assets as of June 30, 2015 exclude $1 million related to discontinued operations. For the six months ended June 30, 2016 (in millions): IFS GFS Corporate and Other Total Processing and services revenues $ 2,283 $ 2,038 $ 165 $ 4,486 Operating expenses 1,541 1,626 852 4,019 Depreciation and amortization from continuing operations 133 120 30 283 Purchase accounting amortization 1 6 294 301 EBITDA 876 538 (363 ) 1,051 Acquisition deferred revenue adjustment — — 140 140 Acquisition, integration and severance costs — — 142 142 Adjusted EBITDA 876 538 (81 ) 1,333 EBITDA 1,051 Interest expense 186 Depreciation and amortization from continuing operations 283 Purchase accounting amortization 301 Other income (expense) unallocated (2 ) Provision for income taxes 97 Net earnings from discontinued operations 1 Net earnings attributable to noncontrolling interest 7 Net earnings attributable to FIS common stockholders $ 176 Capital expenditures (1) $ 130 $ 142 $ 23 $ 295 (1) Capital expenditures for the six months ended June 30, 2016 include $2 million of capital leases. For the six months ended June 30, 2015 (in millions): IFS GFS Corporate and Other Total Processing and services revenues $ 1,859 $ 1,067 $ 216 $ 3,142 Operating expenses 1,227 939 474 2,640 Depreciation and amortization from continuing operations 108 70 30 208 Purchase accounting amortization — — 100 100 EBITDA 740 198 (128 ) 810 Acquisition, integration and severance costs — — 23 23 Global restructure — — 45 45 Adjusted EBITDA $ 740 $ 198 $ (60 ) $ 878 EBITDA $ 810 Interest expense 73 Depreciation and amortization from continuing operations 208 Purchase accounting amortization 100 Other income (expense) unallocated 150 Provision for income taxes 214 Net loss from discontinued operations (5 ) Net earnings attributable to noncontrolling interest 9 Net earnings attributable to FIS common stockholders $ 351 Capital expenditures (1) $ 127 $ 85 $ 9 $ 221 (1) Capital expenditures for the six months ended June 30, 2015 include $2 million of capital leases. Clients in Brazil, the United Kingdom, France and Germany accounted for the majority of the revenues from clients based outside of North America for all periods presented. Long-term assets, excluding goodwill and other intangible assets, located outside of the United States total $515 million and $373 million as of June 30, 2016 and 2015 , respectively. These assets are predominantly located in Brazil, India, Germany and the United Kingdom. Integrated Financial Solutions ("IFS") The IFS segment is primarily focused on serving the North American regional and community bank market for transaction and account processing, payment solutions, channel solutions (including lending and wealth management solutions), digital channels, risk and compliance solutions, and services, capitalizing on the continuing trend to outsource these solutions. IFS also includes corporate liquidity and wealth management solutions acquired in the SunGard acquisition.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commercial lenders, independent community and savings institutions as well as government institutions, merchants and other commercial organiz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product integration, information and security, and compliance in a cost effective manner. Global Financial Solutions ("GFS") The GFS segment is focused on serving the largest financial institutions around the globe with banking and payments solutions, as well as consulting and transformation services. The GFS segment has extended its reach through the SunGard acquisition, and now also delivers a broader array of capital markets and asset management and insurance solutions and services. GFS clients include the largest global financial institutions, including those headquartered in the United States, as well as all international financial institutions we serve as clients in more than 13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 providers as well as fully outsourced end-to-end solutions. We have long-established relationships with many of these financial institutions that generate significant recurring revenue. GFS clients now also include asset managers, buy- and sell-side securities and trading firms, insurers and private equity firms due to the addition of SunGard. This segment also includes the Company's consolidated Brazilian Venture (Note 2). Corporate and Other The Corporate and Other segment consists of corporate overhead expense, certain leveraged functions and miscellaneous expenses that are not included in the operating segments as well as certain non-strategic businesses as indicated above. The overhead and leveraged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rporate and Other segment also includes the purchase accounting impact on revenue for 2016 of adjusting SunGard's deferred revenue as of the acquisition date to fair value.</t>
  </si>
  <si>
    <t>Basis of Presentation (Policies)</t>
  </si>
  <si>
    <t>Related Party Transactions (Tables)</t>
  </si>
  <si>
    <t>Schedule of Related Party Receivables and Payables</t>
  </si>
  <si>
    <t>A summary of the Company’s related party receivables and payables is as follows (in millions): June 30, December 31, Related Party Balance sheet location 2016 2015 Banco Bradesco Trade receivables $ 42 $ 31 Banco Bradesco Accounts payable and accrued liabilities 10 9 Banco Bradesco Other long-term liabilities 20 24</t>
  </si>
  <si>
    <t>Net Earnings per Share (Tables)</t>
  </si>
  <si>
    <t>Earnings per share attributable to FIS common stockholders</t>
  </si>
  <si>
    <t xml:space="preserve">The following table summarizes the earnings per share attributable to FIS common stockholders for the three and six months ended June 30, 2016 and 2015 (in millions, except per share amounts): Three months ended Six months ended 2016 2015 2016 2015 Earnings from continuing operations attributable to FIS common stockholders, net of tax $ 120 $ 242 $ 175 $ 356 Earnings (loss) from discontinued operations attributable to FIS common stockholders, net of tax 1 (2 ) 1 (5 ) Net earnings attributable to FIS common stockholders $ 121 $ 240 $ 176 $ 351 Weighted average shares outstanding — basic 325 281 325 282 Plus: Common stock equivalent shares 4 3 3 4 Weighted average shares outstanding — diluted 329 284 328 286 Net earnings per share — basic from continuing operations attributable to FIS common stockholders $ 0.37 $ 0.86 $ 0.54 $ 1.26 Net earnings (loss) per share — basic from discontinued operations attributable to FIS common stockholders — (0.01 ) — (0.02 ) Net earnings per share — basic attributable to FIS common stockholders $ 0.37 $ 0.85 $ 0.54 $ 1.25 Net earnings per share — diluted from continuing operations attributable to FIS common stockholders $ 0.36 $ 0.85 $ 0.53 $ 1.25 Net earnings (loss) per share — diluted from discontinued operations attributable to FIS common stockholders — (0.01 ) — (0.02 ) Net earnings per share — diluted attributable to FIS common stockholders $ 0.37 $ 0.84 $ 0.54 $ 1.23 Amounts in table may not sum due to rounding. </t>
  </si>
  <si>
    <t>Acquisitions (Tables)</t>
  </si>
  <si>
    <t>Schedule of Business Acquisitions Stock and Equity Awards</t>
  </si>
  <si>
    <t>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t>
  </si>
  <si>
    <t>Schedule of Recognized Identified Assets Acquired and Liabilities Assumed</t>
  </si>
  <si>
    <t>The preliminary purchase price allocation, as adjusted for measurement period adjustments recorded through June 30, 2016, is as follows (in millions): Cash $ 631 Trade and other receivables 574 Property and equipment 145 Computer software 674 Intangible assets 4,550 Other assets 68 Goodwill 5,806 Liabilities assumed and noncontrolling interest (7,369 ) $ 5,079 The following table summarizes the liabilities assumed in the SunGard acquisition (in millions): Long-term debt (subsequently retired) $ 4,738 Deferred income taxes 1,757 Deferred revenue 278 Other liabilities and noncontrolling interest 596 $ 7,369</t>
  </si>
  <si>
    <t>Condensed Consolidated Financial Statement Details (Tables)</t>
  </si>
  <si>
    <t>The following table shows the Company’s condensed consolidated financial statement details as of June 30, 2016 and December 31, 2015 (in millions): June 30, 2016 December 31, 2015 Cost Accumulated Net Cost Accumulated Net Property and equipment $ 1,443 $ 848 $ 595 $ 1,396 $ 785 $ 611 Intangible assets $ 6,934 $ 1,661 $ 5,273 $ 6,963 $ 1,804 $ 5,159 Computer software $ 2,419 $ 794 $ 1,625 $ 2,300 $ 716 $ 1,584</t>
  </si>
  <si>
    <t>Schedule of Goodwill</t>
  </si>
  <si>
    <t>Changes in goodwill during the six months ended June 30, 2016 are summarized as follows (in millions): Total Balance, December 31, 2015 $ 14,745 Adjustments to SunGard provisional purchase price allocation (188 ) Foreign currency adjustments 8 Balance, June 30, 2016 $ 14,565</t>
  </si>
  <si>
    <t>Long-Term Debt (Tables)</t>
  </si>
  <si>
    <t>Long-term debt</t>
  </si>
  <si>
    <t xml:space="preserve">Long-term debt as of June 30, 2016 and December 31, 2015 , consisted of the following (in millions): June 30, 2016 December 31, 2015 2017 Term Loans (1) $ 600 $ 1,300 2018 Term Loans (2) 1,500 1,50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March 2022, interest payable semi-annually at 5.000% 700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Revolving Loan (3) 1,625 1,250 Other (54 ) (56 ) 11,121 11,444 Current portion (913 ) (15 ) Long-term debt, excluding current portion $ 10,208 $ 11,429 __________________________________________ (1) Interest on the 2017 Term Loans is generally payable at LIBOR plus an applicable margin of up to 1.75% based upon the Company's corporate credit ratings. As of June 30, 2016 , the weighted average interest rate on the 2017 Term Loans was 1.71% . (2) Interest on the 2018 Term Loans is generally payable at LIBOR plus an applicable margin of up to 1.75% based upon the Company's corporate credit ratings. As of June 30, 2016 , the weighted average interest rate on the 2018 Term Loans was 1.71% . (3) Interest on the Revolving Loan is generally payable at LIBOR plus an applicable margin of up to 1.75% plus an unused commitment fee of up to 0.25% , each based upon the Company's corporate credit ratings. As of June 30, 2016 , the weighted average interest rate on the Revolving Loan, excluding fees, was 1.66% . </t>
  </si>
  <si>
    <t>Principal maturities of long-term debt</t>
  </si>
  <si>
    <t>The following summarizes the aggregate maturities of our debt and capital leases on stated contractual maturities, excluding unamortized non-cash bond premiums and discounts of $14 million as of June 30, 2016 (in millions). Total 2016 $ 9 2017 911 2018 2,502 2019 1,625 2020 1,750 Thereafter 4,400 Total principal payments 11,197 Debt issuance costs, net of accumulated amortization (62 ) Total long-term debt $ 11,135</t>
  </si>
  <si>
    <t>Interest rate swap</t>
  </si>
  <si>
    <t>As of June 30, 2016 , we have entered into the following interest rate swap transactions converting a portion of the interest rate exposure on our Term and Revolving Loans from variable to fixed (in millions): Effective date Termination date Notional amount Bank pays variable rate of FIS pays fixed rate of February 2014 February 2017 $ 400 1 Month LIBOR (1) 0.89 % (2) January 2016 January 2017 400 1 Month LIBOR (1) 0.65 % (2) January 2016 January 2018 500 1 Month LIBOR (1) 0.92 % (2) January 2016 January 2019 250 1 Month LIBOR (1) 1.18 % (2) February 2016 February 2017 200 1 Month LIBOR (1) 0.71 % (2) $ 1,750 ___________________________________ (1) 0.47% in effect as of June 30, 2016 . (2) Does not include the applicable margin and facility fees paid to lenders on term loans and revolving loans as described above.</t>
  </si>
  <si>
    <t>Summary of interest rate derivative instruments</t>
  </si>
  <si>
    <t>A summary of the fair value of the Company’s interest rate derivative instruments is as follows (in millions): June 30, 2016 December 31, 2015 Balance sheet location Fair value Balance sheet location Fair value Interest rate swap contracts Other noncurrent assets $ — Other noncurrent assets $ 1 Interest rate swap contracts Accounts payable and accrued liabilities 2 Accounts payable and accrued liabilities — Interest rate swap contracts Other long-term liabilities 7 Other long-term liabilities 1</t>
  </si>
  <si>
    <t>Effect of derivate instruments on earnings and recognized in AOCE</t>
  </si>
  <si>
    <t>A summary of the effect of derivative instruments on the Company’s Condensed Consolidated Statements of Comprehensive Earnings (Unaudited) and recognized in AOCE for the three months ended June 30, 2016 and 2015 are as follows (in millions): Amount of gain (loss) recognized in AOCE on derivatives Amount of gain (loss) reclassified from AOCE into income Derivatives in cash Three months ended Location of loss Three months ended flow hedging June 30, reclassified from June 30, relationships 2016 2015 AOCE into income 2016 2015 Interest rate derivative contracts $ (3 ) $ (1 ) Interest expense $ (2 ) $ (1 ) Amount of gain (loss) Amount of gain (loss) reclassified Derivatives in cash Six months ended Location of loss Six months ended flow hedging June 30, reclassified from June 30, relationships 2016 2015 AOCE into income 2016 2015 Interest rate derivative contracts $ (12 ) $ (3 ) Interest expense $ (4 ) $ (2 )</t>
  </si>
  <si>
    <t>Segment Information (Tables)</t>
  </si>
  <si>
    <t>Summarized financial information for the Company’s segments is shown in the following tables. As of and for the three months ended June 30, 2016 (in millions): IFS GFS Corporate and Other Total Processing and services revenues $ 1,162 $ 1,048 $ 95 $ 2,305 Operating expenses 779 823 420 2,022 Depreciation and amortization from continuing operations 67 62 15 144 Purchase accounting amortization — — 147 147 EBITDA 450 287 (163 ) 574 Acquisition deferred revenue adjustment — — 59 59 Acquisition, integration and severance costs — — 63 63 Adjusted EBITDA $ 450 $ 287 $ (41 ) 696 EBITDA $ 574 Interest expense 93 Depreciation and amortization from continuing operations 144 Purchase accounting amortization 147 Other income (expense) unallocated (1 ) Provision for income taxes 66 Net earnings from discontinued operations 1 Net earnings attributable to noncontrolling interest 3 Net earnings attributable to FIS common stockholders $ 121 Capital expenditures (1) $ 70 $ 67 $ 12 $ 149 Total assets (2) $ 10,189 $ 9,136 $ 7,055 $ 26,380 Goodwill $ 7,670 $ 6,440 $ 455 $ 14,565 (1) Capital expenditures for the three months ended June 30, 2016 include $1 million of capital leases. (2) Total assets as of June 30, 2016 exclude $4 million related to discontinued operations. As of and for the three months ended June 30, 2015 (in millions): IFS GFS Corporate and Other Total Processing and services revenues $ 931 $ 555 $ 101 $ 1,587 Operating expenses 618 473 209 1,300 Depreciation and amortization from continuing operations 56 35 14 105 Purchase accounting amortization — — 50 50 EBITDA 369 117 (44 ) 442 Acquisition, integration and severance costs — — 11 11 Adjusted EBITDA $ 369 $ 117 $ (33 ) $ 453 EBITDA $ 442 Interest expense 36 Depreciation and amortization from continuing operations 105 Purchase accounting amortization 50 Other income (expense) unallocated 152 Provision for income taxes 156 Net loss from discontinued operations (2 ) Net earnings attributable to noncontrolling interest 5 Net earnings attributable to FIS common stockholders $ 240 Capital expenditures (1) $ 65 $ 50 $ 4 $ 119 Total assets (2) $ 8,703 $ 3,658 $ 1,942 $ 14,303 Goodwill $ 6,627 $ 1,963 $ 162 $ 8,752 (1) Capital expenditures for the three months ended June 30, 2015 include $1 million of capital leases. (2) Total assets as of June 30, 2015 exclude $1 million related to discontinued operations. For the six months ended June 30, 2016 (in millions): IFS GFS Corporate and Other Total Processing and services revenues $ 2,283 $ 2,038 $ 165 $ 4,486 Operating expenses 1,541 1,626 852 4,019 Depreciation and amortization from continuing operations 133 120 30 283 Purchase accounting amortization 1 6 294 301 EBITDA 876 538 (363 ) 1,051 Acquisition deferred revenue adjustment — — 140 140 Acquisition, integration and severance costs — — 142 142 Adjusted EBITDA 876 538 (81 ) 1,333 EBITDA 1,051 Interest expense 186 Depreciation and amortization from continuing operations 283 Purchase accounting amortization 301 Other income (expense) unallocated (2 ) Provision for income taxes 97 Net earnings from discontinued operations 1 Net earnings attributable to noncontrolling interest 7 Net earnings attributable to FIS common stockholders $ 176 Capital expenditures (1) $ 130 $ 142 $ 23 $ 295 (1) Capital expenditures for the six months ended June 30, 2016 include $2 million of capital leases. For the six months ended June 30, 2015 (in millions): IFS GFS Corporate and Other Total Processing and services revenues $ 1,859 $ 1,067 $ 216 $ 3,142 Operating expenses 1,227 939 474 2,640 Depreciation and amortization from continuing operations 108 70 30 208 Purchase accounting amortization — — 100 100 EBITDA 740 198 (128 ) 810 Acquisition, integration and severance costs — — 23 23 Global restructure — — 45 45 Adjusted EBITDA $ 740 $ 198 $ (60 ) $ 878 EBITDA $ 810 Interest expense 73 Depreciation and amortization from continuing operations 208 Purchase accounting amortization 100 Other income (expense) unallocated 150 Provision for income taxes 214 Net loss from discontinued operations (5 ) Net earnings attributable to noncontrolling interest 9 Net earnings attributable to FIS common stockholders $ 351 Capital expenditures (1) $ 127 $ 85 $ 9 $ 221 (1) Capital expenditures for the six months ended June 30, 2015 include $2 million of capital leases.</t>
  </si>
  <si>
    <t>Basis of Presentation - (Narrative) (Details)</t>
  </si>
  <si>
    <t>Jun. 30, 2016segment</t>
  </si>
  <si>
    <t>Number of reportable segments</t>
  </si>
  <si>
    <t>Related Party Transactions - (Narrative) (Details) - USD ($) $ in Millions</t>
  </si>
  <si>
    <t>Related Party Transaction [Line Items]</t>
  </si>
  <si>
    <t>Ownership percentage of the Brazilian venture</t>
  </si>
  <si>
    <t>51.00%</t>
  </si>
  <si>
    <t>Corporate Joint Venture | Contract-Based Intangible Assets</t>
  </si>
  <si>
    <t>Finite-lived intangible assets, net</t>
  </si>
  <si>
    <t>Noncontrolling interest in joint venture</t>
  </si>
  <si>
    <t>Banco Bradesco Brazilian Venture</t>
  </si>
  <si>
    <t>Revenues from related parties</t>
  </si>
  <si>
    <t>Unfavorable Currency Impact | Banco Bradesco Brazilian Venture</t>
  </si>
  <si>
    <t>Related Party Transactions - (Receivables and Payables) (Details) - USD ($) $ in Millions</t>
  </si>
  <si>
    <t>Corporate Joint Venture | Banco Bradesco Brazilian Venture</t>
  </si>
  <si>
    <t>Net Earnings per Share - (Summary of Earnings per Share) (Details) - USD ($) $ / shares in Units, shares in Millions, $ in Millions</t>
  </si>
  <si>
    <t>Earnings from continuing operations attributable to FIS common stockholders, net of tax</t>
  </si>
  <si>
    <t>Earnings (loss) from discontinued operations attributable to FIS common stockholders, net of tax</t>
  </si>
  <si>
    <t>Plus: Common stock equivalent shares ( in shares)</t>
  </si>
  <si>
    <t>Net Earnings per Share - (Narrative) (Details) - shares shares in Millions</t>
  </si>
  <si>
    <t>Antidilutive securities excluded from computation of earnings per share (in shares)</t>
  </si>
  <si>
    <t>Acquisitions - (Narrative) (Details) - SunGard - USD ($) $ in Millions</t>
  </si>
  <si>
    <t>Nov. 30, 2015</t>
  </si>
  <si>
    <t>Business Acquisition [Line Items]</t>
  </si>
  <si>
    <t>Business acquisition, percentage of voting interests acquired</t>
  </si>
  <si>
    <t>100.00%</t>
  </si>
  <si>
    <t>Increase in depreciation and amortization that would have been recognized in 2015</t>
  </si>
  <si>
    <t>Gross contractual receivables</t>
  </si>
  <si>
    <t>Acquisitions - (SunGard Consideration Transferred) (Details) - SunGard $ in Millions</t>
  </si>
  <si>
    <t>Nov. 30, 2015USD ($)</t>
  </si>
  <si>
    <t>Cash consideration, including SunGard transaction fees paid at closing</t>
  </si>
  <si>
    <t>Business combination consideration transferred</t>
  </si>
  <si>
    <t>Stock and Vested Equity Awards</t>
  </si>
  <si>
    <t>Value of awards exchanged for FIS shares</t>
  </si>
  <si>
    <t>Vested Stock Awards</t>
  </si>
  <si>
    <t>Acquisitions - (Assets Acquired and Goodwill) (Details) - USD ($) $ in Millions</t>
  </si>
  <si>
    <t>SunGard</t>
  </si>
  <si>
    <t>Cash</t>
  </si>
  <si>
    <t>Trade and other receivables</t>
  </si>
  <si>
    <t>Property and equipment</t>
  </si>
  <si>
    <t>Computer software</t>
  </si>
  <si>
    <t>Intangible assets</t>
  </si>
  <si>
    <t>Other assets</t>
  </si>
  <si>
    <t>Liabilities assumed and noncontrolling interest</t>
  </si>
  <si>
    <t>Recognized identifiable assets</t>
  </si>
  <si>
    <t>Acquisitions - (Liabilities Assumed and Noncontrolling Interest)  (Details) - SunGard $ in Millions</t>
  </si>
  <si>
    <t>Jun. 30, 2016USD ($)</t>
  </si>
  <si>
    <t>Long-term debt (subsequently retired)</t>
  </si>
  <si>
    <t>Other liabilities and noncontrolling interest</t>
  </si>
  <si>
    <t>Discontinued Operations and Other Dispositions - (Narrative) (Details) - USD ($) $ in Millions</t>
  </si>
  <si>
    <t>Income Statement, Balance Sheet and Additional Disclosures by Disposal Groups, Including Discontinued Operations [Line Items]</t>
  </si>
  <si>
    <t>Gain on assets sold</t>
  </si>
  <si>
    <t>Other Nonoperating Income (Expense)</t>
  </si>
  <si>
    <t>Condensed Consolidated Financial Statement Details - (Summary of Net Assets and Narrative) (Details) - USD ($) $ in Millions</t>
  </si>
  <si>
    <t>Goodwill [Line Item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apital lease obligations incurred</t>
  </si>
  <si>
    <t>Goodwill [Roll Forward]</t>
  </si>
  <si>
    <t>Beginning balance</t>
  </si>
  <si>
    <t>Adjustments to SunGard provisional purchase price allocation</t>
  </si>
  <si>
    <t>Foreign currency adjustments</t>
  </si>
  <si>
    <t>Ending balance</t>
  </si>
  <si>
    <t>Amortization expense of intangible assets</t>
  </si>
  <si>
    <t>Customer Relationships</t>
  </si>
  <si>
    <t>Trademarks</t>
  </si>
  <si>
    <t>Indefinite-lived intangible assets</t>
  </si>
  <si>
    <t>Long-Term Debt - (Schedule of Long-Term Debt) (Details) - USD ($) $ in Millions</t>
  </si>
  <si>
    <t>12 Months Ended</t>
  </si>
  <si>
    <t>Total long-term debt</t>
  </si>
  <si>
    <t>Current portion</t>
  </si>
  <si>
    <t>2017 Term Loans</t>
  </si>
  <si>
    <t>Term Loan</t>
  </si>
  <si>
    <t>Weighted average interest rate</t>
  </si>
  <si>
    <t>1.71%</t>
  </si>
  <si>
    <t>2018 Term Loans</t>
  </si>
  <si>
    <t>Senior Notes due June 2017, interest payable semi-annually at 1.450%</t>
  </si>
  <si>
    <t>Senior notes</t>
  </si>
  <si>
    <t>Debt instrument, stated percentage</t>
  </si>
  <si>
    <t>1.45%</t>
  </si>
  <si>
    <t>Senior Notes due April 2018, interest payable semi-annually at 2.000%</t>
  </si>
  <si>
    <t>2.00%</t>
  </si>
  <si>
    <t>Senior Notes due October 2018, interest payable semi-annually at 2.850%</t>
  </si>
  <si>
    <t>2.85%</t>
  </si>
  <si>
    <t>Senior Notes due October 2020, interest payable semi-annually at 3.625%</t>
  </si>
  <si>
    <t>3.625%</t>
  </si>
  <si>
    <t>Senior Notes due March 2022, interest payable semi-annually at 5.000%</t>
  </si>
  <si>
    <t>5.00%</t>
  </si>
  <si>
    <t>Senior Notes due October 2022, interest payable semi-annually at 4.500%</t>
  </si>
  <si>
    <t>4.50%</t>
  </si>
  <si>
    <t>Senior Notes due April 2023, interest payable semi-annually at 3.500%</t>
  </si>
  <si>
    <t>3.50%</t>
  </si>
  <si>
    <t>Senior Notes due June 2024, interest payable semi-annually at 3.875%</t>
  </si>
  <si>
    <t>3.875%</t>
  </si>
  <si>
    <t>Senior Notes due October 2025, interest payable semi-annually at 5.000%</t>
  </si>
  <si>
    <t>Revolving Loan</t>
  </si>
  <si>
    <t>1.66%</t>
  </si>
  <si>
    <t>Unused commitment fee</t>
  </si>
  <si>
    <t>0.25%</t>
  </si>
  <si>
    <t>One month LIBOR | Maximum | 2017 Term Loans</t>
  </si>
  <si>
    <t>Applicable margin</t>
  </si>
  <si>
    <t>1.75%</t>
  </si>
  <si>
    <t>One month LIBOR | Maximum | 2018 Term Loans</t>
  </si>
  <si>
    <t>One month LIBOR | Maximum | Revolving Loan</t>
  </si>
  <si>
    <t>Long-Term Debt - (Principal Maturities of Long-Term Debt) (Details) - FIS Credit Agreements $ in Millions</t>
  </si>
  <si>
    <t>Thereafter</t>
  </si>
  <si>
    <t>Total principal payments</t>
  </si>
  <si>
    <t>Debt issuance costs, net of accumulated amortization</t>
  </si>
  <si>
    <t>Long-Term Debt - (Interest Rate Swap) (Details)</t>
  </si>
  <si>
    <t>One month LIBOR</t>
  </si>
  <si>
    <t>Interest rate in effect</t>
  </si>
  <si>
    <t>0.47%</t>
  </si>
  <si>
    <t>Interest Rate Swap Terminating February 2017</t>
  </si>
  <si>
    <t>Fixed rate</t>
  </si>
  <si>
    <t>0.89%</t>
  </si>
  <si>
    <t>Interest Rate Swap Terminating January 2017</t>
  </si>
  <si>
    <t>0.65%</t>
  </si>
  <si>
    <t>Interest Rate Swap Terminating January 2018</t>
  </si>
  <si>
    <t>0.92%</t>
  </si>
  <si>
    <t>Interest Rate Swap Terminating January 2019</t>
  </si>
  <si>
    <t>1.18%</t>
  </si>
  <si>
    <t>0.71%</t>
  </si>
  <si>
    <t>Designated as Hedging Instrument</t>
  </si>
  <si>
    <t>Notional amount</t>
  </si>
  <si>
    <t>Designated as Hedging Instrument | Interest Rate Swap Terminating February 2017</t>
  </si>
  <si>
    <t>Designated as Hedging Instrument | Interest Rate Swap Terminating January 2017</t>
  </si>
  <si>
    <t>Designated as Hedging Instrument | Interest Rate Swap Terminating January 2018</t>
  </si>
  <si>
    <t>Designated as Hedging Instrument | Interest Rate Swap Terminating January 2019</t>
  </si>
  <si>
    <t>Long-Term Debt - (Narrative) (Details)</t>
  </si>
  <si>
    <t>Debt Instrument [Line Items]</t>
  </si>
  <si>
    <t>Unamortized bond premium discount, net</t>
  </si>
  <si>
    <t>Fair value, aggregate differences</t>
  </si>
  <si>
    <t>AOCE expected to reclassified during next twelve months</t>
  </si>
  <si>
    <t>FIS Credit Agreements</t>
  </si>
  <si>
    <t>Total committed capital, credit agreement</t>
  </si>
  <si>
    <t>FIS Credit Agreements | Revolving Credit Facility</t>
  </si>
  <si>
    <t>Revolving credit facility, maximum borrowing capacity</t>
  </si>
  <si>
    <t>Credit facility outstanding amount</t>
  </si>
  <si>
    <t>Additional term and revolving loan capacity in the future</t>
  </si>
  <si>
    <t>FIS Credit Agreements | FIS Credit Agreement 2017 Term Loans</t>
  </si>
  <si>
    <t>Face amount of loans</t>
  </si>
  <si>
    <t>FIS Credit Agreements | FIS Credit Agreement 2018 Term Loan</t>
  </si>
  <si>
    <t>Letter of Credit | Revolving Credit Facility</t>
  </si>
  <si>
    <t>Long-Term Debt - (Schedule of Fair Value of Derivative Instruments) (Details) - Interest Rate Swap - USD ($) $ in Millions</t>
  </si>
  <si>
    <t>Derivatives, Fair Value [Line Items]</t>
  </si>
  <si>
    <t>Interest rate swap contracts</t>
  </si>
  <si>
    <t>Long-Term Debt - (Schedule Effect of Derivative Instruments on the Company's Condensed Consolidated Statements of Earnings) (Details) - USD ($) $ in Millions</t>
  </si>
  <si>
    <t>Interest expense</t>
  </si>
  <si>
    <t>Reclassification Adjustment out of Accumulated Other Comprehensive Income on Derivatives [Line Items]</t>
  </si>
  <si>
    <t>Amount of gain (loss) reclassified from AOCE into income</t>
  </si>
  <si>
    <t>Cash Flow Hedging | Interest rate derivative contracts</t>
  </si>
  <si>
    <t>Amount of gain (loss) recognized in AOCE on derivatives</t>
  </si>
  <si>
    <t>Commitments and Contingencies - (Narrative) (Details) $ in Millions</t>
  </si>
  <si>
    <t>Apr. 29, 2015patent</t>
  </si>
  <si>
    <t>May 28, 2013patent</t>
  </si>
  <si>
    <t>Jun. 30, 2016USD ($)claim</t>
  </si>
  <si>
    <t>Potential Tax Liability | Pending Litigation | Secretariat of the Federal Revenue Bureau of Brazil</t>
  </si>
  <si>
    <t>Loss Contingencies [Line Items]</t>
  </si>
  <si>
    <t>Loss contingency, number of claims pending | claim</t>
  </si>
  <si>
    <t>Loss contingency, value of damages sought</t>
  </si>
  <si>
    <t>Loss contingency, number of potential new claims filed | claim</t>
  </si>
  <si>
    <t>Loss contingency, potential additional claims amount ought</t>
  </si>
  <si>
    <t>Loss contingency, number of total pending and potential pending claims | claim</t>
  </si>
  <si>
    <t>Potential Tax Liability | Pending Litigation | Secretariat of the Federal Revenue Bureau of Brazil | Maximum</t>
  </si>
  <si>
    <t>Loss contingency, estimate of possible loss</t>
  </si>
  <si>
    <t>DataTreasury Corporation v. Fidelity National Information Services, Inc. et. al</t>
  </si>
  <si>
    <t>Loss contingency, number of patents allegedly infringed upon | patent</t>
  </si>
  <si>
    <t>Unrecognized tax benefits assumed</t>
  </si>
  <si>
    <t>SunGard | Two Previously Divested Businesses</t>
  </si>
  <si>
    <t>Provisional liability</t>
  </si>
  <si>
    <t>Segment Information - (Summarized Financial Information and Narrative) (Details) $ in Millions</t>
  </si>
  <si>
    <t>Jun. 30, 2016USD ($)country</t>
  </si>
  <si>
    <t>Jun. 30, 2015USD ($)</t>
  </si>
  <si>
    <t>Jun. 30, 2016USD ($)segmentcountry</t>
  </si>
  <si>
    <t>Dec. 31, 2015USD ($)</t>
  </si>
  <si>
    <t>Operating expenses</t>
  </si>
  <si>
    <t>Depreciation and amortization from continuing operations</t>
  </si>
  <si>
    <t>Purchase accounting amortization</t>
  </si>
  <si>
    <t>EBITDA</t>
  </si>
  <si>
    <t>Acquisition deferred revenue adjustment</t>
  </si>
  <si>
    <t>Acquisition, integration and severance costs</t>
  </si>
  <si>
    <t>Global restructure</t>
  </si>
  <si>
    <t>Adjusted EBITDA</t>
  </si>
  <si>
    <t>Other income (expense) unallocated</t>
  </si>
  <si>
    <t>Net earnings from discontinued operations</t>
  </si>
  <si>
    <t>Capital expenditures</t>
  </si>
  <si>
    <t>Segment Information (Textuals) [Abstract]</t>
  </si>
  <si>
    <t>Number of reportable segments | segment</t>
  </si>
  <si>
    <t>Capital lease obligations</t>
  </si>
  <si>
    <t>Amount related to discontinued operations that is excluded from total asset</t>
  </si>
  <si>
    <t>Global Financial Solutions</t>
  </si>
  <si>
    <t>Long-term assets, excluding goodwill and other intangible assets</t>
  </si>
  <si>
    <t>Number of countries we operate in (more than) | country</t>
  </si>
  <si>
    <t>Operating Segments | Integrated Financial Solutions</t>
  </si>
  <si>
    <t>Operating Segments | Global Financial Solutions</t>
  </si>
  <si>
    <t>Operating Segments | Corporate and 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689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27825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181</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65</v>
      </c>
      <c t="n" s="7" r="C3">
        <v>682</v>
      </c>
    </row>
    <row spans="1:3" r="4">
      <c t="s" s="4" r="A4">
        <v>26</v>
      </c>
      <c t="n" s="6" r="B4">
        <v>437</v>
      </c>
      <c t="n" s="6" r="C4">
        <v>371</v>
      </c>
    </row>
    <row spans="1:3" r="5">
      <c t="s" s="4" r="A5">
        <v>27</v>
      </c>
      <c t="n" s="6" r="B5">
        <v>1646</v>
      </c>
      <c t="n" s="6" r="C5">
        <v>1731</v>
      </c>
    </row>
    <row spans="1:3" r="6">
      <c t="s" s="4" r="A6">
        <v>28</v>
      </c>
      <c t="n" s="6" r="B6">
        <v>224</v>
      </c>
      <c t="n" s="6" r="C6">
        <v>162</v>
      </c>
    </row>
    <row spans="1:3" r="7">
      <c t="s" s="4" r="A7">
        <v>29</v>
      </c>
      <c t="n" s="6" r="B7">
        <v>156</v>
      </c>
      <c t="n" s="6" r="C7">
        <v>197</v>
      </c>
    </row>
    <row spans="1:3" r="8">
      <c t="s" s="4" r="A8">
        <v>30</v>
      </c>
      <c t="n" s="6" r="B8">
        <v>298</v>
      </c>
      <c t="n" s="6" r="C8">
        <v>266</v>
      </c>
    </row>
    <row spans="1:3" r="9">
      <c t="s" s="4" r="A9">
        <v>31</v>
      </c>
      <c t="n" s="6" r="B9">
        <v>152</v>
      </c>
      <c t="n" s="6" r="C9">
        <v>100</v>
      </c>
    </row>
    <row spans="1:3" r="10">
      <c t="s" s="4" r="A10">
        <v>32</v>
      </c>
      <c t="n" s="6" r="B10">
        <v>3678</v>
      </c>
      <c t="n" s="6" r="C10">
        <v>3509</v>
      </c>
    </row>
    <row spans="1:3" r="11">
      <c t="s" s="4" r="A11">
        <v>33</v>
      </c>
      <c t="n" s="6" r="B11">
        <v>595</v>
      </c>
      <c t="n" s="6" r="C11">
        <v>611</v>
      </c>
    </row>
    <row spans="1:3" r="12">
      <c t="s" s="4" r="A12">
        <v>34</v>
      </c>
      <c t="n" s="6" r="B12">
        <v>14565</v>
      </c>
      <c t="n" s="6" r="C12">
        <v>14745</v>
      </c>
    </row>
    <row spans="1:3" r="13">
      <c t="s" s="4" r="A13">
        <v>35</v>
      </c>
      <c t="n" s="6" r="B13">
        <v>5273</v>
      </c>
      <c t="n" s="6" r="C13">
        <v>5159</v>
      </c>
    </row>
    <row spans="1:3" r="14">
      <c t="s" s="4" r="A14">
        <v>36</v>
      </c>
      <c t="n" s="6" r="B14">
        <v>1625</v>
      </c>
      <c t="n" s="6" r="C14">
        <v>1584</v>
      </c>
    </row>
    <row spans="1:3" r="15">
      <c t="s" s="4" r="A15">
        <v>37</v>
      </c>
      <c t="n" s="6" r="B15">
        <v>285</v>
      </c>
      <c t="n" s="6" r="C15">
        <v>253</v>
      </c>
    </row>
    <row spans="1:3" r="16">
      <c t="s" s="4" r="A16">
        <v>38</v>
      </c>
      <c t="n" s="6" r="B16">
        <v>363</v>
      </c>
      <c t="n" s="6" r="C16">
        <v>339</v>
      </c>
    </row>
    <row spans="1:3" r="17">
      <c t="s" s="4" r="A17">
        <v>39</v>
      </c>
      <c t="n" s="6" r="B17">
        <v>26384</v>
      </c>
      <c t="n" s="6" r="C17">
        <v>26200</v>
      </c>
    </row>
    <row spans="1:3" r="18">
      <c t="s" s="3" r="A18">
        <v>40</v>
      </c>
    </row>
    <row spans="1:3" r="19">
      <c t="s" s="4" r="A19">
        <v>41</v>
      </c>
      <c t="n" s="6" r="B19">
        <v>1157</v>
      </c>
      <c t="n" s="6" r="C19">
        <v>1196</v>
      </c>
    </row>
    <row spans="1:3" r="20">
      <c t="s" s="4" r="A20">
        <v>42</v>
      </c>
      <c t="n" s="6" r="B20">
        <v>669</v>
      </c>
      <c t="n" s="6" r="C20">
        <v>538</v>
      </c>
    </row>
    <row spans="1:3" r="21">
      <c t="s" s="4" r="A21">
        <v>43</v>
      </c>
      <c t="n" s="6" r="B21">
        <v>757</v>
      </c>
      <c t="n" s="6" r="C21">
        <v>615</v>
      </c>
    </row>
    <row spans="1:3" r="22">
      <c t="s" s="4" r="A22">
        <v>44</v>
      </c>
      <c t="n" s="6" r="B22">
        <v>913</v>
      </c>
      <c t="n" s="6" r="C22">
        <v>15</v>
      </c>
    </row>
    <row spans="1:3" r="23">
      <c t="s" s="4" r="A23">
        <v>45</v>
      </c>
      <c t="n" s="6" r="B23">
        <v>3496</v>
      </c>
      <c t="n" s="6" r="C23">
        <v>2364</v>
      </c>
    </row>
    <row spans="1:3" r="24">
      <c t="s" s="4" r="A24">
        <v>46</v>
      </c>
      <c t="n" s="6" r="B24">
        <v>10208</v>
      </c>
      <c t="n" s="6" r="C24">
        <v>11429</v>
      </c>
    </row>
    <row spans="1:3" r="25">
      <c t="s" s="4" r="A25">
        <v>31</v>
      </c>
      <c t="n" s="6" r="B25">
        <v>2729</v>
      </c>
      <c t="n" s="6" r="C25">
        <v>2658</v>
      </c>
    </row>
    <row spans="1:3" r="26">
      <c t="s" s="4" r="A26">
        <v>43</v>
      </c>
      <c t="n" s="6" r="B26">
        <v>21</v>
      </c>
      <c t="n" s="6" r="C26">
        <v>30</v>
      </c>
    </row>
    <row spans="1:3" r="27">
      <c t="s" s="4" r="A27">
        <v>47</v>
      </c>
      <c t="n" s="6" r="B27">
        <v>323</v>
      </c>
      <c t="n" s="6" r="C27">
        <v>312</v>
      </c>
    </row>
    <row spans="1:3" r="28">
      <c t="s" s="4" r="A28">
        <v>48</v>
      </c>
      <c t="n" s="6" r="B28">
        <v>16777</v>
      </c>
      <c t="n" s="6" r="C28">
        <v>16793</v>
      </c>
    </row>
    <row spans="1:3" r="29">
      <c t="s" s="3" r="A29">
        <v>49</v>
      </c>
    </row>
    <row spans="1:3" r="30">
      <c t="s" s="4" r="A30">
        <v>50</v>
      </c>
      <c t="n" s="6" r="B30">
        <v>0</v>
      </c>
      <c t="n" s="6" r="C30">
        <v>0</v>
      </c>
    </row>
    <row spans="1:3" r="31">
      <c t="s" s="4" r="A31">
        <v>51</v>
      </c>
      <c t="n" s="6" r="B31">
        <v>4</v>
      </c>
      <c t="n" s="6" r="C31">
        <v>4</v>
      </c>
    </row>
    <row spans="1:3" r="32">
      <c t="s" s="4" r="A32">
        <v>52</v>
      </c>
      <c t="n" s="6" r="B32">
        <v>10291</v>
      </c>
      <c t="n" s="6" r="C32">
        <v>10210</v>
      </c>
    </row>
    <row spans="1:3" r="33">
      <c t="s" s="4" r="A33">
        <v>53</v>
      </c>
      <c t="n" s="6" r="B33">
        <v>3078</v>
      </c>
      <c t="n" s="6" r="C33">
        <v>3073</v>
      </c>
    </row>
    <row spans="1:3" r="34">
      <c t="s" s="4" r="A34">
        <v>54</v>
      </c>
      <c t="n" s="6" r="B34">
        <v>-246</v>
      </c>
      <c t="n" s="6" r="C34">
        <v>-279</v>
      </c>
    </row>
    <row spans="1:3" r="35">
      <c t="s" s="4" r="A35">
        <v>55</v>
      </c>
      <c t="n" s="6" r="B35">
        <v>-3630</v>
      </c>
      <c t="n" s="6" r="C35">
        <v>-3687</v>
      </c>
    </row>
    <row spans="1:3" r="36">
      <c t="s" s="4" r="A36">
        <v>56</v>
      </c>
      <c t="n" s="6" r="B36">
        <v>9497</v>
      </c>
      <c t="n" s="6" r="C36">
        <v>9321</v>
      </c>
    </row>
    <row spans="1:3" r="37">
      <c t="s" s="4" r="A37">
        <v>57</v>
      </c>
      <c t="n" s="6" r="B37">
        <v>110</v>
      </c>
      <c t="n" s="6" r="C37">
        <v>86</v>
      </c>
    </row>
    <row spans="1:3" r="38">
      <c t="s" s="4" r="A38">
        <v>58</v>
      </c>
      <c t="n" s="6" r="B38">
        <v>9607</v>
      </c>
      <c t="n" s="6" r="C38">
        <v>9407</v>
      </c>
    </row>
    <row spans="1:3" r="39">
      <c t="s" s="4" r="A39">
        <v>59</v>
      </c>
      <c t="n" s="7" r="B39">
        <v>26384</v>
      </c>
      <c t="n" s="7" r="C39">
        <v>26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187</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16</v>
      </c>
      <c t="s" s="2" r="B1">
        <v>1</v>
      </c>
    </row>
    <row spans="1:2" r="2">
      <c t="s" s="2" r="B2">
        <v>2</v>
      </c>
    </row>
    <row spans="1:2" r="3">
      <c t="s" s="3" r="A3">
        <v>193</v>
      </c>
    </row>
    <row spans="1:2" r="4">
      <c t="s" s="4" r="A4">
        <v>192</v>
      </c>
      <c t="s" s="4" r="B4">
        <v>217</v>
      </c>
    </row>
    <row spans="1:2" r="5">
      <c t="s" s="4" r="A5">
        <v>218</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220</v>
      </c>
      <c t="s" s="2" r="B1">
        <v>1</v>
      </c>
    </row>
    <row spans="1:2" r="2">
      <c t="s" s="2" r="B2">
        <v>2</v>
      </c>
    </row>
    <row spans="1:2" r="3">
      <c t="s" s="3" r="A3">
        <v>196</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02</v>
      </c>
    </row>
    <row spans="1:2" r="4">
      <c t="s" s="4" r="A4">
        <v>20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33</v>
      </c>
      <c t="s" s="2" r="B1">
        <v>1</v>
      </c>
    </row>
    <row spans="1:2" r="2">
      <c t="s" s="2" r="B2">
        <v>234</v>
      </c>
    </row>
    <row spans="1:2" r="3">
      <c t="s" s="3" r="A3">
        <v>178</v>
      </c>
    </row>
    <row spans="1:2" r="4">
      <c t="s" s="4" r="A4">
        <v>235</v>
      </c>
      <c t="n" s="6" r="B4">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36</v>
      </c>
      <c t="s" s="2" r="B1">
        <v>72</v>
      </c>
      <c t="s" s="2" r="D1">
        <v>1</v>
      </c>
    </row>
    <row spans="1:5" r="2">
      <c t="s" s="2" r="B2">
        <v>2</v>
      </c>
      <c t="s" s="2" r="C2">
        <v>73</v>
      </c>
      <c t="s" s="2" r="D2">
        <v>2</v>
      </c>
      <c t="s" s="2" r="E2">
        <v>73</v>
      </c>
    </row>
    <row spans="1:5" r="3">
      <c t="s" s="3" r="A3">
        <v>237</v>
      </c>
    </row>
    <row spans="1:5" r="4">
      <c t="s" s="4" r="A4">
        <v>238</v>
      </c>
      <c t="s" s="4" r="D4">
        <v>239</v>
      </c>
    </row>
    <row spans="1:5" r="5">
      <c t="s" s="4" r="A5">
        <v>240</v>
      </c>
    </row>
    <row spans="1:5" r="6">
      <c t="s" s="3" r="A6">
        <v>237</v>
      </c>
    </row>
    <row spans="1:5" r="7">
      <c t="s" s="4" r="A7">
        <v>241</v>
      </c>
      <c t="n" s="7" r="B7">
        <v>97</v>
      </c>
      <c t="n" s="7" r="D7">
        <v>97</v>
      </c>
    </row>
    <row spans="1:5" r="8">
      <c t="s" s="4" r="A8">
        <v>242</v>
      </c>
      <c t="n" s="6" r="B8">
        <v>105</v>
      </c>
      <c t="n" s="6" r="D8">
        <v>105</v>
      </c>
    </row>
    <row spans="1:5" r="9">
      <c t="s" s="4" r="A9">
        <v>243</v>
      </c>
    </row>
    <row spans="1:5" r="10">
      <c t="s" s="3" r="A10">
        <v>237</v>
      </c>
    </row>
    <row spans="1:5" r="11">
      <c t="s" s="4" r="A11">
        <v>244</v>
      </c>
      <c t="n" s="6" r="B11">
        <v>57</v>
      </c>
      <c t="n" s="7" r="C11">
        <v>61</v>
      </c>
      <c t="n" s="6" r="D11">
        <v>108</v>
      </c>
      <c t="n" s="7" r="E11">
        <v>125</v>
      </c>
    </row>
    <row spans="1:5" r="12">
      <c t="s" s="4" r="A12">
        <v>245</v>
      </c>
    </row>
    <row spans="1:5" r="13">
      <c t="s" s="3" r="A13">
        <v>237</v>
      </c>
    </row>
    <row spans="1:5" r="14">
      <c t="s" s="4" r="A14">
        <v>244</v>
      </c>
      <c t="n" s="7" r="B14">
        <v>8</v>
      </c>
      <c t="n" s="7" r="D14">
        <v>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3</v>
      </c>
    </row>
    <row spans="1:3" r="2">
      <c t="s" s="3" r="A2">
        <v>237</v>
      </c>
    </row>
    <row spans="1:3" r="3">
      <c t="s" s="4" r="A3">
        <v>41</v>
      </c>
      <c t="n" s="7" r="B3">
        <v>1157</v>
      </c>
      <c t="n" s="7" r="C3">
        <v>1196</v>
      </c>
    </row>
    <row spans="1:3" r="4">
      <c t="s" s="4" r="A4">
        <v>47</v>
      </c>
      <c t="n" s="6" r="B4">
        <v>323</v>
      </c>
      <c t="n" s="6" r="C4">
        <v>312</v>
      </c>
    </row>
    <row spans="1:3" r="5">
      <c t="s" s="4" r="A5">
        <v>247</v>
      </c>
    </row>
    <row spans="1:3" r="6">
      <c t="s" s="3" r="A6">
        <v>237</v>
      </c>
    </row>
    <row spans="1:3" r="7">
      <c t="s" s="4" r="A7">
        <v>148</v>
      </c>
      <c t="n" s="6" r="B7">
        <v>42</v>
      </c>
      <c t="n" s="6" r="C7">
        <v>31</v>
      </c>
    </row>
    <row spans="1:3" r="8">
      <c t="s" s="4" r="A8">
        <v>41</v>
      </c>
      <c t="n" s="6" r="B8">
        <v>10</v>
      </c>
      <c t="n" s="6" r="C8">
        <v>9</v>
      </c>
    </row>
    <row spans="1:3" r="9">
      <c t="s" s="4" r="A9">
        <v>47</v>
      </c>
      <c t="n" s="7" r="B9">
        <v>20</v>
      </c>
      <c t="n" s="7" r="C9">
        <v>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72</v>
      </c>
      <c t="s" s="2" r="D1">
        <v>1</v>
      </c>
    </row>
    <row spans="1:5" r="2">
      <c t="s" s="2" r="B2">
        <v>2</v>
      </c>
      <c t="s" s="2" r="C2">
        <v>73</v>
      </c>
      <c t="s" s="2" r="D2">
        <v>2</v>
      </c>
      <c t="s" s="2" r="E2">
        <v>73</v>
      </c>
    </row>
    <row spans="1:5" r="3">
      <c t="s" s="3" r="A3">
        <v>184</v>
      </c>
    </row>
    <row spans="1:5" r="4">
      <c t="s" s="4" r="A4">
        <v>249</v>
      </c>
      <c t="n" s="7" r="B4">
        <v>120</v>
      </c>
      <c t="n" s="7" r="C4">
        <v>242</v>
      </c>
      <c t="n" s="7" r="D4">
        <v>175</v>
      </c>
      <c t="n" s="7" r="E4">
        <v>356</v>
      </c>
    </row>
    <row spans="1:5" r="5">
      <c t="s" s="4" r="A5">
        <v>250</v>
      </c>
      <c t="n" s="6" r="B5">
        <v>1</v>
      </c>
      <c t="n" s="6" r="C5">
        <v>-2</v>
      </c>
      <c t="n" s="6" r="D5">
        <v>1</v>
      </c>
      <c t="n" s="6" r="E5">
        <v>-5</v>
      </c>
    </row>
    <row spans="1:5" r="6">
      <c t="s" s="4" r="A6">
        <v>90</v>
      </c>
      <c t="n" s="7" r="B6">
        <v>121</v>
      </c>
      <c t="n" s="7" r="C6">
        <v>240</v>
      </c>
      <c t="n" s="7" r="D6">
        <v>176</v>
      </c>
      <c t="n" s="7" r="E6">
        <v>351</v>
      </c>
    </row>
    <row spans="1:5" r="7">
      <c t="s" s="4" r="A7">
        <v>94</v>
      </c>
      <c t="n" s="6" r="B7">
        <v>325</v>
      </c>
      <c t="n" s="6" r="C7">
        <v>281</v>
      </c>
      <c t="n" s="6" r="D7">
        <v>325</v>
      </c>
      <c t="n" s="6" r="E7">
        <v>282</v>
      </c>
    </row>
    <row spans="1:5" r="8">
      <c t="s" s="4" r="A8">
        <v>251</v>
      </c>
      <c t="n" s="6" r="B8">
        <v>4</v>
      </c>
      <c t="n" s="6" r="C8">
        <v>3</v>
      </c>
      <c t="n" s="6" r="D8">
        <v>3</v>
      </c>
      <c t="n" s="6" r="E8">
        <v>4</v>
      </c>
    </row>
    <row spans="1:5" r="9">
      <c t="s" s="4" r="A9">
        <v>98</v>
      </c>
      <c t="n" s="6" r="B9">
        <v>329</v>
      </c>
      <c t="n" s="6" r="C9">
        <v>284</v>
      </c>
      <c t="n" s="6" r="D9">
        <v>328</v>
      </c>
      <c t="n" s="6" r="E9">
        <v>286</v>
      </c>
    </row>
    <row spans="1:5" r="10">
      <c t="s" s="4" r="A10">
        <v>91</v>
      </c>
      <c t="n" s="8" r="B10">
        <v>0.37</v>
      </c>
      <c t="n" s="8" r="C10">
        <v>0.86</v>
      </c>
      <c t="n" s="8" r="D10">
        <v>0.54</v>
      </c>
      <c t="n" s="8" r="E10">
        <v>1.26</v>
      </c>
    </row>
    <row spans="1:5" r="11">
      <c t="s" s="4" r="A11">
        <v>92</v>
      </c>
      <c t="n" s="6" r="B11">
        <v>0</v>
      </c>
      <c t="n" s="9" r="C11">
        <v>-0.01</v>
      </c>
      <c t="n" s="6" r="D11">
        <v>0</v>
      </c>
      <c t="n" s="9" r="E11">
        <v>-0.02</v>
      </c>
    </row>
    <row spans="1:5" r="12">
      <c t="s" s="4" r="A12">
        <v>93</v>
      </c>
      <c t="n" s="9" r="B12">
        <v>0.37</v>
      </c>
      <c t="n" s="9" r="C12">
        <v>0.85</v>
      </c>
      <c t="n" s="9" r="D12">
        <v>0.54</v>
      </c>
      <c t="n" s="9" r="E12">
        <v>1.25</v>
      </c>
    </row>
    <row spans="1:5" r="13">
      <c t="s" s="4" r="A13">
        <v>95</v>
      </c>
      <c t="n" s="9" r="B13">
        <v>0.36</v>
      </c>
      <c t="n" s="9" r="C13">
        <v>0.85</v>
      </c>
      <c t="n" s="9" r="D13">
        <v>0.53</v>
      </c>
      <c t="n" s="9" r="E13">
        <v>1.25</v>
      </c>
    </row>
    <row spans="1:5" r="14">
      <c t="s" s="4" r="A14">
        <v>96</v>
      </c>
      <c t="n" s="6" r="B14">
        <v>0</v>
      </c>
      <c t="n" s="9" r="C14">
        <v>-0.01</v>
      </c>
      <c t="n" s="6" r="D14">
        <v>0</v>
      </c>
      <c t="n" s="9" r="E14">
        <v>-0.02</v>
      </c>
    </row>
    <row spans="1:5" r="15">
      <c t="s" s="4" r="A15">
        <v>97</v>
      </c>
      <c t="n" s="8" r="B15">
        <v>0.37</v>
      </c>
      <c t="n" s="8" r="C15">
        <v>0.84</v>
      </c>
      <c t="n" s="8" r="D15">
        <v>0.54</v>
      </c>
      <c t="n" s="8" r="E15">
        <v>1.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72</v>
      </c>
      <c t="s" s="2" r="D1">
        <v>1</v>
      </c>
    </row>
    <row spans="1:5" r="2">
      <c t="s" s="2" r="B2">
        <v>2</v>
      </c>
      <c t="s" s="2" r="C2">
        <v>73</v>
      </c>
      <c t="s" s="2" r="D2">
        <v>2</v>
      </c>
      <c t="s" s="2" r="E2">
        <v>73</v>
      </c>
    </row>
    <row spans="1:5" r="3">
      <c t="s" s="3" r="A3">
        <v>184</v>
      </c>
    </row>
    <row spans="1:5" r="4">
      <c t="s" s="4" r="A4">
        <v>253</v>
      </c>
      <c t="n" s="6" r="B4">
        <v>7</v>
      </c>
      <c t="n" s="6" r="C4">
        <v>5</v>
      </c>
      <c t="n" s="6" r="D4">
        <v>7</v>
      </c>
      <c t="n" s="6" r="E4">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24</v>
      </c>
    </row>
    <row spans="1:3" r="3">
      <c t="s" s="4" r="A3">
        <v>61</v>
      </c>
      <c t="n" s="7" r="B3">
        <v>28</v>
      </c>
      <c t="n" s="7" r="C3">
        <v>16</v>
      </c>
    </row>
    <row spans="1:3" r="4">
      <c t="s" s="3" r="A4">
        <v>62</v>
      </c>
    </row>
    <row spans="1:3" r="5">
      <c t="s" s="4" r="A5">
        <v>63</v>
      </c>
      <c t="n" s="8" r="B5">
        <v>0.01</v>
      </c>
      <c t="n" s="8" r="C5">
        <v>0.01</v>
      </c>
    </row>
    <row spans="1:3" r="6">
      <c t="s" s="4" r="A6">
        <v>64</v>
      </c>
      <c t="n" s="6" r="B6">
        <v>200000000</v>
      </c>
      <c t="n" s="6" r="C6">
        <v>200000000</v>
      </c>
    </row>
    <row spans="1:3" r="7">
      <c t="s" s="4" r="A7">
        <v>65</v>
      </c>
      <c t="n" s="6" r="B7">
        <v>0</v>
      </c>
      <c t="n" s="6" r="C7">
        <v>0</v>
      </c>
    </row>
    <row spans="1:3" r="8">
      <c t="s" s="4" r="A8">
        <v>66</v>
      </c>
      <c t="n" s="6" r="B8">
        <v>0</v>
      </c>
      <c t="n" s="6" r="C8">
        <v>0</v>
      </c>
    </row>
    <row spans="1:3" r="9">
      <c t="s" s="4" r="A9">
        <v>67</v>
      </c>
      <c t="n" s="8" r="B9">
        <v>0.01</v>
      </c>
      <c t="n" s="8" r="C9">
        <v>0.01</v>
      </c>
    </row>
    <row spans="1:3" r="10">
      <c t="s" s="4" r="A10">
        <v>68</v>
      </c>
      <c t="n" s="6" r="B10">
        <v>600000000</v>
      </c>
      <c t="n" s="6" r="C10">
        <v>600000000</v>
      </c>
    </row>
    <row spans="1:3" r="11">
      <c t="s" s="4" r="A11">
        <v>69</v>
      </c>
      <c t="n" s="6" r="B11">
        <v>431000000</v>
      </c>
      <c t="n" s="6" r="C11">
        <v>430000000</v>
      </c>
    </row>
    <row spans="1:3" r="12">
      <c t="s" s="4" r="A12">
        <v>70</v>
      </c>
      <c t="n" s="6" r="B12">
        <v>104000000</v>
      </c>
      <c t="n" s="6" r="C12">
        <v>10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55</v>
      </c>
    </row>
    <row spans="1:3" r="3">
      <c t="s" s="3" r="A3">
        <v>256</v>
      </c>
    </row>
    <row spans="1:3" r="4">
      <c t="s" s="4" r="A4">
        <v>257</v>
      </c>
      <c t="s" s="4" r="C4">
        <v>258</v>
      </c>
    </row>
    <row spans="1:3" r="5">
      <c t="s" s="4" r="A5">
        <v>259</v>
      </c>
      <c t="n" s="7" r="B5">
        <v>6</v>
      </c>
    </row>
    <row spans="1:3" r="6">
      <c t="s" s="4" r="A6">
        <v>260</v>
      </c>
      <c t="n" s="7" r="C6">
        <v>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61</v>
      </c>
      <c t="s" s="2" r="B1">
        <v>262</v>
      </c>
    </row>
    <row spans="1:2" r="2">
      <c t="s" s="3" r="A2">
        <v>256</v>
      </c>
    </row>
    <row spans="1:2" r="3">
      <c t="s" s="4" r="A3">
        <v>263</v>
      </c>
      <c t="n" s="7" r="B3">
        <v>2335</v>
      </c>
    </row>
    <row spans="1:2" r="4">
      <c t="s" s="4" r="A4">
        <v>264</v>
      </c>
      <c t="n" s="6" r="B4">
        <v>5079</v>
      </c>
    </row>
    <row spans="1:2" r="5">
      <c t="s" s="4" r="A5">
        <v>265</v>
      </c>
    </row>
    <row spans="1:2" r="6">
      <c t="s" s="3" r="A6">
        <v>256</v>
      </c>
    </row>
    <row spans="1:2" r="7">
      <c t="s" s="4" r="A7">
        <v>266</v>
      </c>
      <c t="n" s="6" r="B7">
        <v>2697</v>
      </c>
    </row>
    <row spans="1:2" r="8">
      <c t="s" s="4" r="A8">
        <v>267</v>
      </c>
    </row>
    <row spans="1:2" r="9">
      <c t="s" s="3" r="A9">
        <v>256</v>
      </c>
    </row>
    <row spans="1:2" r="10">
      <c t="s" s="4" r="A10">
        <v>266</v>
      </c>
      <c t="n" s="7" r="B10">
        <v>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8</v>
      </c>
      <c t="s" s="2" r="B1">
        <v>2</v>
      </c>
      <c t="s" s="2" r="C1">
        <v>23</v>
      </c>
      <c t="s" s="2" r="D1">
        <v>73</v>
      </c>
    </row>
    <row spans="1:4" r="2">
      <c t="s" s="3" r="A2">
        <v>256</v>
      </c>
    </row>
    <row spans="1:4" r="3">
      <c t="s" s="4" r="A3">
        <v>34</v>
      </c>
      <c t="n" s="7" r="B3">
        <v>14565</v>
      </c>
      <c t="n" s="7" r="C3">
        <v>14745</v>
      </c>
      <c t="n" s="7" r="D3">
        <v>8752</v>
      </c>
    </row>
    <row spans="1:4" r="4">
      <c t="s" s="4" r="A4">
        <v>269</v>
      </c>
    </row>
    <row spans="1:4" r="5">
      <c t="s" s="3" r="A5">
        <v>256</v>
      </c>
    </row>
    <row spans="1:4" r="6">
      <c t="s" s="4" r="A6">
        <v>270</v>
      </c>
      <c t="n" s="6" r="B6">
        <v>631</v>
      </c>
    </row>
    <row spans="1:4" r="7">
      <c t="s" s="4" r="A7">
        <v>271</v>
      </c>
      <c t="n" s="6" r="B7">
        <v>574</v>
      </c>
    </row>
    <row spans="1:4" r="8">
      <c t="s" s="4" r="A8">
        <v>272</v>
      </c>
      <c t="n" s="6" r="B8">
        <v>145</v>
      </c>
    </row>
    <row spans="1:4" r="9">
      <c t="s" s="4" r="A9">
        <v>273</v>
      </c>
      <c t="n" s="6" r="B9">
        <v>674</v>
      </c>
    </row>
    <row spans="1:4" r="10">
      <c t="s" s="4" r="A10">
        <v>274</v>
      </c>
      <c t="n" s="6" r="B10">
        <v>4550</v>
      </c>
    </row>
    <row spans="1:4" r="11">
      <c t="s" s="4" r="A11">
        <v>275</v>
      </c>
      <c t="n" s="6" r="B11">
        <v>68</v>
      </c>
    </row>
    <row spans="1:4" r="12">
      <c t="s" s="4" r="A12">
        <v>34</v>
      </c>
      <c t="n" s="6" r="B12">
        <v>5806</v>
      </c>
    </row>
    <row spans="1:4" r="13">
      <c t="s" s="4" r="A13">
        <v>276</v>
      </c>
      <c t="n" s="6" r="B13">
        <v>-7369</v>
      </c>
    </row>
    <row spans="1:4" r="14">
      <c t="s" s="4" r="A14">
        <v>277</v>
      </c>
      <c t="n" s="7" r="B14">
        <v>50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78</v>
      </c>
      <c t="s" s="2" r="B1">
        <v>279</v>
      </c>
    </row>
    <row spans="1:2" r="2">
      <c t="s" s="3" r="A2">
        <v>256</v>
      </c>
    </row>
    <row spans="1:2" r="3">
      <c t="s" s="4" r="A3">
        <v>280</v>
      </c>
      <c t="n" s="7" r="B3">
        <v>4738</v>
      </c>
    </row>
    <row spans="1:2" r="4">
      <c t="s" s="4" r="A4">
        <v>31</v>
      </c>
      <c t="n" s="6" r="B4">
        <v>1757</v>
      </c>
    </row>
    <row spans="1:2" r="5">
      <c t="s" s="4" r="A5">
        <v>152</v>
      </c>
      <c t="n" s="6" r="B5">
        <v>278</v>
      </c>
    </row>
    <row spans="1:2" r="6">
      <c t="s" s="4" r="A6">
        <v>281</v>
      </c>
      <c t="n" s="6" r="B6">
        <v>596</v>
      </c>
    </row>
    <row spans="1:2" r="7">
      <c t="s" s="4" r="A7">
        <v>276</v>
      </c>
      <c t="n" s="7" r="B7">
        <v>73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2</v>
      </c>
      <c t="s" s="2" r="B1">
        <v>72</v>
      </c>
      <c t="s" s="2" r="C1">
        <v>1</v>
      </c>
    </row>
    <row spans="1:4" r="2">
      <c t="s" s="2" r="B2">
        <v>73</v>
      </c>
      <c t="s" s="2" r="C2">
        <v>2</v>
      </c>
      <c t="s" s="2" r="D2">
        <v>73</v>
      </c>
    </row>
    <row spans="1:4" r="3">
      <c t="s" s="3" r="A3">
        <v>283</v>
      </c>
    </row>
    <row spans="1:4" r="4">
      <c t="s" s="4" r="A4">
        <v>284</v>
      </c>
      <c t="n" s="7" r="C4">
        <v>0</v>
      </c>
      <c t="n" s="7" r="D4">
        <v>150</v>
      </c>
    </row>
    <row spans="1:4" r="5">
      <c t="s" s="4" r="A5">
        <v>285</v>
      </c>
    </row>
    <row spans="1:4" r="6">
      <c t="s" s="3" r="A6">
        <v>283</v>
      </c>
    </row>
    <row spans="1:4" r="7">
      <c t="s" s="4" r="A7">
        <v>284</v>
      </c>
      <c t="n" s="7" r="B7">
        <v>14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6</v>
      </c>
      <c t="s" s="2" r="B1">
        <v>72</v>
      </c>
      <c t="s" s="2" r="D1">
        <v>1</v>
      </c>
    </row>
    <row spans="1:6" r="2">
      <c t="s" s="2" r="B2">
        <v>2</v>
      </c>
      <c t="s" s="2" r="C2">
        <v>73</v>
      </c>
      <c t="s" s="2" r="D2">
        <v>2</v>
      </c>
      <c t="s" s="2" r="E2">
        <v>73</v>
      </c>
      <c t="s" s="2" r="F2">
        <v>23</v>
      </c>
    </row>
    <row spans="1:6" r="3">
      <c t="s" s="3" r="A3">
        <v>287</v>
      </c>
    </row>
    <row spans="1:6" r="4">
      <c t="s" s="4" r="A4">
        <v>288</v>
      </c>
      <c t="n" s="7" r="B4">
        <v>1443</v>
      </c>
      <c t="n" s="7" r="D4">
        <v>1443</v>
      </c>
      <c t="n" s="7" r="F4">
        <v>1396</v>
      </c>
    </row>
    <row spans="1:6" r="5">
      <c t="s" s="4" r="A5">
        <v>289</v>
      </c>
      <c t="n" s="6" r="B5">
        <v>848</v>
      </c>
      <c t="n" s="6" r="D5">
        <v>848</v>
      </c>
      <c t="n" s="6" r="F5">
        <v>785</v>
      </c>
    </row>
    <row spans="1:6" r="6">
      <c t="s" s="4" r="A6">
        <v>33</v>
      </c>
      <c t="n" s="6" r="B6">
        <v>595</v>
      </c>
      <c t="n" s="6" r="D6">
        <v>595</v>
      </c>
      <c t="n" s="6" r="F6">
        <v>611</v>
      </c>
    </row>
    <row spans="1:6" r="7">
      <c t="s" s="4" r="A7">
        <v>290</v>
      </c>
      <c t="n" s="6" r="B7">
        <v>6934</v>
      </c>
      <c t="n" s="6" r="D7">
        <v>6934</v>
      </c>
      <c t="n" s="6" r="F7">
        <v>6963</v>
      </c>
    </row>
    <row spans="1:6" r="8">
      <c t="s" s="4" r="A8">
        <v>291</v>
      </c>
      <c t="n" s="6" r="B8">
        <v>1661</v>
      </c>
      <c t="n" s="6" r="D8">
        <v>1661</v>
      </c>
      <c t="n" s="6" r="F8">
        <v>1804</v>
      </c>
    </row>
    <row spans="1:6" r="9">
      <c t="s" s="4" r="A9">
        <v>35</v>
      </c>
      <c t="n" s="6" r="B9">
        <v>5273</v>
      </c>
      <c t="n" s="6" r="D9">
        <v>5273</v>
      </c>
      <c t="n" s="6" r="F9">
        <v>5159</v>
      </c>
    </row>
    <row spans="1:6" r="10">
      <c t="s" s="4" r="A10">
        <v>292</v>
      </c>
      <c t="n" s="6" r="B10">
        <v>2419</v>
      </c>
      <c t="n" s="6" r="D10">
        <v>2419</v>
      </c>
      <c t="n" s="6" r="F10">
        <v>2300</v>
      </c>
    </row>
    <row spans="1:6" r="11">
      <c t="s" s="4" r="A11">
        <v>293</v>
      </c>
      <c t="n" s="6" r="B11">
        <v>794</v>
      </c>
      <c t="n" s="6" r="D11">
        <v>794</v>
      </c>
      <c t="n" s="6" r="F11">
        <v>716</v>
      </c>
    </row>
    <row spans="1:6" r="12">
      <c t="s" s="4" r="A12">
        <v>36</v>
      </c>
      <c t="n" s="6" r="B12">
        <v>1625</v>
      </c>
      <c t="n" s="6" r="D12">
        <v>1625</v>
      </c>
      <c t="n" s="7" r="F12">
        <v>1584</v>
      </c>
    </row>
    <row spans="1:6" r="13">
      <c t="s" s="4" r="A13">
        <v>294</v>
      </c>
      <c t="n" s="6" r="B13">
        <v>1</v>
      </c>
      <c t="n" s="7" r="C13">
        <v>1</v>
      </c>
      <c t="n" s="6" r="D13">
        <v>2</v>
      </c>
      <c t="n" s="7" r="E13">
        <v>2</v>
      </c>
    </row>
    <row spans="1:6" r="14">
      <c t="s" s="3" r="A14">
        <v>295</v>
      </c>
    </row>
    <row spans="1:6" r="15">
      <c t="s" s="4" r="A15">
        <v>296</v>
      </c>
      <c t="n" s="6" r="D15">
        <v>14745</v>
      </c>
    </row>
    <row spans="1:6" r="16">
      <c t="s" s="4" r="A16">
        <v>297</v>
      </c>
      <c t="n" s="6" r="D16">
        <v>-188</v>
      </c>
    </row>
    <row spans="1:6" r="17">
      <c t="s" s="4" r="A17">
        <v>298</v>
      </c>
      <c t="n" s="6" r="D17">
        <v>8</v>
      </c>
    </row>
    <row spans="1:6" r="18">
      <c t="s" s="4" r="A18">
        <v>299</v>
      </c>
      <c t="n" s="6" r="B18">
        <v>14565</v>
      </c>
      <c t="n" s="7" r="C18">
        <v>8752</v>
      </c>
      <c t="n" s="6" r="D18">
        <v>14565</v>
      </c>
      <c t="n" s="7" r="E18">
        <v>8752</v>
      </c>
    </row>
    <row spans="1:6" r="19">
      <c t="s" s="4" r="A19">
        <v>300</v>
      </c>
      <c t="n" s="6" r="B19">
        <v>131</v>
      </c>
    </row>
    <row spans="1:6" r="20">
      <c t="s" s="4" r="A20">
        <v>301</v>
      </c>
    </row>
    <row spans="1:6" r="21">
      <c t="s" s="3" r="A21">
        <v>295</v>
      </c>
    </row>
    <row spans="1:6" r="22">
      <c t="s" s="4" r="A22">
        <v>241</v>
      </c>
      <c t="n" s="6" r="B22">
        <v>5128</v>
      </c>
      <c t="n" s="6" r="D22">
        <v>5128</v>
      </c>
    </row>
    <row spans="1:6" r="23">
      <c t="s" s="4" r="A23">
        <v>302</v>
      </c>
    </row>
    <row spans="1:6" r="24">
      <c t="s" s="3" r="A24">
        <v>295</v>
      </c>
    </row>
    <row spans="1:6" r="25">
      <c t="s" s="4" r="A25">
        <v>241</v>
      </c>
      <c t="n" s="6" r="B25">
        <v>64</v>
      </c>
      <c t="n" s="6" r="D25">
        <v>64</v>
      </c>
    </row>
    <row spans="1:6" r="26">
      <c t="s" s="4" r="A26">
        <v>302</v>
      </c>
    </row>
    <row spans="1:6" r="27">
      <c t="s" s="3" r="A27">
        <v>295</v>
      </c>
    </row>
    <row spans="1:6" r="28">
      <c t="s" s="4" r="A28">
        <v>303</v>
      </c>
      <c t="n" s="7" r="B28">
        <v>81</v>
      </c>
      <c t="n" s="7" r="D28">
        <v>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4</v>
      </c>
      <c t="s" s="2" r="B1">
        <v>1</v>
      </c>
      <c t="s" s="2" r="C1">
        <v>305</v>
      </c>
    </row>
    <row spans="1:3" r="2">
      <c t="s" s="2" r="B2">
        <v>2</v>
      </c>
      <c t="s" s="2" r="C2">
        <v>23</v>
      </c>
    </row>
    <row spans="1:3" r="3">
      <c t="s" s="3" r="A3">
        <v>195</v>
      </c>
    </row>
    <row spans="1:3" r="4">
      <c t="s" s="4" r="A4">
        <v>135</v>
      </c>
      <c t="n" s="7" r="B4">
        <v>-54</v>
      </c>
      <c t="n" s="7" r="C4">
        <v>-56</v>
      </c>
    </row>
    <row spans="1:3" r="5">
      <c t="s" s="4" r="A5">
        <v>306</v>
      </c>
      <c t="n" s="6" r="B5">
        <v>11121</v>
      </c>
      <c t="n" s="6" r="C5">
        <v>11444</v>
      </c>
    </row>
    <row spans="1:3" r="6">
      <c t="s" s="4" r="A6">
        <v>307</v>
      </c>
      <c t="n" s="6" r="B6">
        <v>-913</v>
      </c>
      <c t="n" s="6" r="C6">
        <v>-15</v>
      </c>
    </row>
    <row spans="1:3" r="7">
      <c t="s" s="4" r="A7">
        <v>46</v>
      </c>
      <c t="n" s="6" r="B7">
        <v>10208</v>
      </c>
      <c t="n" s="6" r="C7">
        <v>11429</v>
      </c>
    </row>
    <row spans="1:3" r="8">
      <c t="s" s="4" r="A8">
        <v>308</v>
      </c>
    </row>
    <row spans="1:3" r="9">
      <c t="s" s="3" r="A9">
        <v>195</v>
      </c>
    </row>
    <row spans="1:3" r="10">
      <c t="s" s="4" r="A10">
        <v>309</v>
      </c>
      <c t="n" s="7" r="B10">
        <v>600</v>
      </c>
      <c t="n" s="6" r="C10">
        <v>1300</v>
      </c>
    </row>
    <row spans="1:3" r="11">
      <c t="s" s="4" r="A11">
        <v>310</v>
      </c>
      <c t="s" s="4" r="B11">
        <v>311</v>
      </c>
    </row>
    <row spans="1:3" r="12">
      <c t="s" s="4" r="A12">
        <v>312</v>
      </c>
    </row>
    <row spans="1:3" r="13">
      <c t="s" s="3" r="A13">
        <v>195</v>
      </c>
    </row>
    <row spans="1:3" r="14">
      <c t="s" s="4" r="A14">
        <v>309</v>
      </c>
      <c t="n" s="7" r="B14">
        <v>1500</v>
      </c>
      <c t="n" s="6" r="C14">
        <v>1500</v>
      </c>
    </row>
    <row spans="1:3" r="15">
      <c t="s" s="4" r="A15">
        <v>310</v>
      </c>
      <c t="s" s="4" r="B15">
        <v>311</v>
      </c>
    </row>
    <row spans="1:3" r="16">
      <c t="s" s="4" r="A16">
        <v>313</v>
      </c>
    </row>
    <row spans="1:3" r="17">
      <c t="s" s="3" r="A17">
        <v>195</v>
      </c>
    </row>
    <row spans="1:3" r="18">
      <c t="s" s="4" r="A18">
        <v>314</v>
      </c>
      <c t="n" s="7" r="B18">
        <v>300</v>
      </c>
      <c t="n" s="7" r="C18">
        <v>300</v>
      </c>
    </row>
    <row spans="1:3" r="19">
      <c t="s" s="4" r="A19">
        <v>315</v>
      </c>
      <c t="s" s="4" r="B19">
        <v>316</v>
      </c>
      <c t="s" s="4" r="C19">
        <v>316</v>
      </c>
    </row>
    <row spans="1:3" r="20">
      <c t="s" s="4" r="A20">
        <v>317</v>
      </c>
    </row>
    <row spans="1:3" r="21">
      <c t="s" s="3" r="A21">
        <v>195</v>
      </c>
    </row>
    <row spans="1:3" r="22">
      <c t="s" s="4" r="A22">
        <v>314</v>
      </c>
      <c t="n" s="7" r="B22">
        <v>250</v>
      </c>
      <c t="n" s="7" r="C22">
        <v>250</v>
      </c>
    </row>
    <row spans="1:3" r="23">
      <c t="s" s="4" r="A23">
        <v>315</v>
      </c>
      <c t="s" s="4" r="B23">
        <v>318</v>
      </c>
      <c t="s" s="4" r="C23">
        <v>318</v>
      </c>
    </row>
    <row spans="1:3" r="24">
      <c t="s" s="4" r="A24">
        <v>319</v>
      </c>
    </row>
    <row spans="1:3" r="25">
      <c t="s" s="3" r="A25">
        <v>195</v>
      </c>
    </row>
    <row spans="1:3" r="26">
      <c t="s" s="4" r="A26">
        <v>314</v>
      </c>
      <c t="n" s="7" r="B26">
        <v>750</v>
      </c>
      <c t="n" s="7" r="C26">
        <v>750</v>
      </c>
    </row>
    <row spans="1:3" r="27">
      <c t="s" s="4" r="A27">
        <v>315</v>
      </c>
      <c t="s" s="4" r="B27">
        <v>320</v>
      </c>
      <c t="s" s="4" r="C27">
        <v>320</v>
      </c>
    </row>
    <row spans="1:3" r="28">
      <c t="s" s="4" r="A28">
        <v>321</v>
      </c>
    </row>
    <row spans="1:3" r="29">
      <c t="s" s="3" r="A29">
        <v>195</v>
      </c>
    </row>
    <row spans="1:3" r="30">
      <c t="s" s="4" r="A30">
        <v>314</v>
      </c>
      <c t="n" s="7" r="B30">
        <v>1750</v>
      </c>
      <c t="n" s="7" r="C30">
        <v>1750</v>
      </c>
    </row>
    <row spans="1:3" r="31">
      <c t="s" s="4" r="A31">
        <v>315</v>
      </c>
      <c t="s" s="4" r="B31">
        <v>322</v>
      </c>
      <c t="s" s="4" r="C31">
        <v>322</v>
      </c>
    </row>
    <row spans="1:3" r="32">
      <c t="s" s="4" r="A32">
        <v>323</v>
      </c>
    </row>
    <row spans="1:3" r="33">
      <c t="s" s="3" r="A33">
        <v>195</v>
      </c>
    </row>
    <row spans="1:3" r="34">
      <c t="s" s="4" r="A34">
        <v>314</v>
      </c>
      <c t="n" s="7" r="B34">
        <v>700</v>
      </c>
      <c t="n" s="7" r="C34">
        <v>700</v>
      </c>
    </row>
    <row spans="1:3" r="35">
      <c t="s" s="4" r="A35">
        <v>315</v>
      </c>
      <c t="s" s="4" r="B35">
        <v>324</v>
      </c>
      <c t="s" s="4" r="C35">
        <v>324</v>
      </c>
    </row>
    <row spans="1:3" r="36">
      <c t="s" s="4" r="A36">
        <v>325</v>
      </c>
    </row>
    <row spans="1:3" r="37">
      <c t="s" s="3" r="A37">
        <v>195</v>
      </c>
    </row>
    <row spans="1:3" r="38">
      <c t="s" s="4" r="A38">
        <v>314</v>
      </c>
      <c t="n" s="7" r="B38">
        <v>500</v>
      </c>
      <c t="n" s="7" r="C38">
        <v>500</v>
      </c>
    </row>
    <row spans="1:3" r="39">
      <c t="s" s="4" r="A39">
        <v>315</v>
      </c>
      <c t="s" s="4" r="B39">
        <v>326</v>
      </c>
      <c t="s" s="4" r="C39">
        <v>326</v>
      </c>
    </row>
    <row spans="1:3" r="40">
      <c t="s" s="4" r="A40">
        <v>327</v>
      </c>
    </row>
    <row spans="1:3" r="41">
      <c t="s" s="3" r="A41">
        <v>195</v>
      </c>
    </row>
    <row spans="1:3" r="42">
      <c t="s" s="4" r="A42">
        <v>314</v>
      </c>
      <c t="n" s="7" r="B42">
        <v>1000</v>
      </c>
      <c t="n" s="7" r="C42">
        <v>1000</v>
      </c>
    </row>
    <row spans="1:3" r="43">
      <c t="s" s="4" r="A43">
        <v>315</v>
      </c>
      <c t="s" s="4" r="B43">
        <v>328</v>
      </c>
      <c t="s" s="4" r="C43">
        <v>328</v>
      </c>
    </row>
    <row spans="1:3" r="44">
      <c t="s" s="4" r="A44">
        <v>329</v>
      </c>
    </row>
    <row spans="1:3" r="45">
      <c t="s" s="3" r="A45">
        <v>195</v>
      </c>
    </row>
    <row spans="1:3" r="46">
      <c t="s" s="4" r="A46">
        <v>314</v>
      </c>
      <c t="n" s="7" r="B46">
        <v>700</v>
      </c>
      <c t="n" s="7" r="C46">
        <v>700</v>
      </c>
    </row>
    <row spans="1:3" r="47">
      <c t="s" s="4" r="A47">
        <v>315</v>
      </c>
      <c t="s" s="4" r="B47">
        <v>330</v>
      </c>
      <c t="s" s="4" r="C47">
        <v>330</v>
      </c>
    </row>
    <row spans="1:3" r="48">
      <c t="s" s="4" r="A48">
        <v>331</v>
      </c>
    </row>
    <row spans="1:3" r="49">
      <c t="s" s="3" r="A49">
        <v>195</v>
      </c>
    </row>
    <row spans="1:3" r="50">
      <c t="s" s="4" r="A50">
        <v>314</v>
      </c>
      <c t="n" s="7" r="B50">
        <v>1500</v>
      </c>
      <c t="n" s="7" r="C50">
        <v>1500</v>
      </c>
    </row>
    <row spans="1:3" r="51">
      <c t="s" s="4" r="A51">
        <v>315</v>
      </c>
      <c t="s" s="4" r="B51">
        <v>324</v>
      </c>
      <c t="s" s="4" r="C51">
        <v>324</v>
      </c>
    </row>
    <row spans="1:3" r="52">
      <c t="s" s="4" r="A52">
        <v>332</v>
      </c>
    </row>
    <row spans="1:3" r="53">
      <c t="s" s="3" r="A53">
        <v>195</v>
      </c>
    </row>
    <row spans="1:3" r="54">
      <c t="s" s="4" r="A54">
        <v>309</v>
      </c>
      <c t="n" s="7" r="B54">
        <v>1625</v>
      </c>
      <c t="n" s="7" r="C54">
        <v>1250</v>
      </c>
    </row>
    <row spans="1:3" r="55">
      <c t="s" s="4" r="A55">
        <v>310</v>
      </c>
      <c t="s" s="4" r="B55">
        <v>333</v>
      </c>
    </row>
    <row spans="1:3" r="56">
      <c t="s" s="4" r="A56">
        <v>334</v>
      </c>
      <c t="s" s="4" r="B56">
        <v>335</v>
      </c>
      <c t="s" s="4" r="C56">
        <v>335</v>
      </c>
    </row>
    <row spans="1:3" r="57">
      <c t="s" s="4" r="A57">
        <v>336</v>
      </c>
    </row>
    <row spans="1:3" r="58">
      <c t="s" s="3" r="A58">
        <v>195</v>
      </c>
    </row>
    <row spans="1:3" r="59">
      <c t="s" s="4" r="A59">
        <v>337</v>
      </c>
      <c t="s" s="4" r="B59">
        <v>338</v>
      </c>
      <c t="s" s="4" r="C59">
        <v>338</v>
      </c>
    </row>
    <row spans="1:3" r="60">
      <c t="s" s="4" r="A60">
        <v>339</v>
      </c>
    </row>
    <row spans="1:3" r="61">
      <c t="s" s="3" r="A61">
        <v>195</v>
      </c>
    </row>
    <row spans="1:3" r="62">
      <c t="s" s="4" r="A62">
        <v>337</v>
      </c>
      <c t="s" s="4" r="B62">
        <v>338</v>
      </c>
    </row>
    <row spans="1:3" r="63">
      <c t="s" s="4" r="A63">
        <v>340</v>
      </c>
    </row>
    <row spans="1:3" r="64">
      <c t="s" s="3" r="A64">
        <v>195</v>
      </c>
    </row>
    <row spans="1:3" r="65">
      <c t="s" s="4" r="A65">
        <v>337</v>
      </c>
      <c t="s" s="4" r="B6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41</v>
      </c>
      <c t="s" s="2" r="B1">
        <v>279</v>
      </c>
    </row>
    <row spans="1:2" r="2">
      <c t="s" s="3" r="A2">
        <v>223</v>
      </c>
    </row>
    <row spans="1:2" r="3">
      <c t="n" s="6" r="A3">
        <v>2016</v>
      </c>
      <c t="n" s="7" r="B3">
        <v>9</v>
      </c>
    </row>
    <row spans="1:2" r="4">
      <c t="n" s="6" r="A4">
        <v>2017</v>
      </c>
      <c t="n" s="6" r="B4">
        <v>911</v>
      </c>
    </row>
    <row spans="1:2" r="5">
      <c t="n" s="6" r="A5">
        <v>2018</v>
      </c>
      <c t="n" s="6" r="B5">
        <v>2502</v>
      </c>
    </row>
    <row spans="1:2" r="6">
      <c t="n" s="6" r="A6">
        <v>2019</v>
      </c>
      <c t="n" s="6" r="B6">
        <v>1625</v>
      </c>
    </row>
    <row spans="1:2" r="7">
      <c t="n" s="6" r="A7">
        <v>2020</v>
      </c>
      <c t="n" s="6" r="B7">
        <v>1750</v>
      </c>
    </row>
    <row spans="1:2" r="8">
      <c t="s" s="4" r="A8">
        <v>342</v>
      </c>
      <c t="n" s="6" r="B8">
        <v>4400</v>
      </c>
    </row>
    <row spans="1:2" r="9">
      <c t="s" s="4" r="A9">
        <v>343</v>
      </c>
      <c t="n" s="6" r="B9">
        <v>11197</v>
      </c>
    </row>
    <row spans="1:2" r="10">
      <c t="s" s="4" r="A10">
        <v>344</v>
      </c>
      <c t="n" s="6" r="B10">
        <v>-62</v>
      </c>
    </row>
    <row spans="1:2" r="11">
      <c t="s" s="4" r="A11">
        <v>306</v>
      </c>
      <c t="n" s="7" r="B11">
        <v>11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345</v>
      </c>
      <c t="s" s="2" r="B1">
        <v>279</v>
      </c>
    </row>
    <row spans="1:2" r="2">
      <c t="s" s="4" r="A2">
        <v>346</v>
      </c>
    </row>
    <row spans="1:2" r="3">
      <c t="s" s="3" r="A3">
        <v>225</v>
      </c>
    </row>
    <row spans="1:2" r="4">
      <c t="s" s="4" r="A4">
        <v>347</v>
      </c>
      <c t="s" s="4" r="B4">
        <v>348</v>
      </c>
    </row>
    <row spans="1:2" r="5">
      <c t="s" s="4" r="A5">
        <v>349</v>
      </c>
    </row>
    <row spans="1:2" r="6">
      <c t="s" s="3" r="A6">
        <v>225</v>
      </c>
    </row>
    <row spans="1:2" r="7">
      <c t="s" s="4" r="A7">
        <v>350</v>
      </c>
      <c t="s" s="4" r="B7">
        <v>351</v>
      </c>
    </row>
    <row spans="1:2" r="8">
      <c t="s" s="4" r="A8">
        <v>352</v>
      </c>
    </row>
    <row spans="1:2" r="9">
      <c t="s" s="3" r="A9">
        <v>225</v>
      </c>
    </row>
    <row spans="1:2" r="10">
      <c t="s" s="4" r="A10">
        <v>350</v>
      </c>
      <c t="s" s="4" r="B10">
        <v>353</v>
      </c>
    </row>
    <row spans="1:2" r="11">
      <c t="s" s="4" r="A11">
        <v>354</v>
      </c>
    </row>
    <row spans="1:2" r="12">
      <c t="s" s="3" r="A12">
        <v>225</v>
      </c>
    </row>
    <row spans="1:2" r="13">
      <c t="s" s="4" r="A13">
        <v>350</v>
      </c>
      <c t="s" s="4" r="B13">
        <v>355</v>
      </c>
    </row>
    <row spans="1:2" r="14">
      <c t="s" s="4" r="A14">
        <v>356</v>
      </c>
    </row>
    <row spans="1:2" r="15">
      <c t="s" s="3" r="A15">
        <v>225</v>
      </c>
    </row>
    <row spans="1:2" r="16">
      <c t="s" s="4" r="A16">
        <v>350</v>
      </c>
      <c t="s" s="4" r="B16">
        <v>357</v>
      </c>
    </row>
    <row spans="1:2" r="17">
      <c t="s" s="4" r="A17">
        <v>349</v>
      </c>
    </row>
    <row spans="1:2" r="18">
      <c t="s" s="3" r="A18">
        <v>225</v>
      </c>
    </row>
    <row spans="1:2" r="19">
      <c t="s" s="4" r="A19">
        <v>350</v>
      </c>
      <c t="s" s="4" r="B19">
        <v>358</v>
      </c>
    </row>
    <row spans="1:2" r="20">
      <c t="s" s="4" r="A20">
        <v>359</v>
      </c>
    </row>
    <row spans="1:2" r="21">
      <c t="s" s="3" r="A21">
        <v>225</v>
      </c>
    </row>
    <row spans="1:2" r="22">
      <c t="s" s="4" r="A22">
        <v>360</v>
      </c>
      <c t="n" s="7" r="B22">
        <v>1750000000</v>
      </c>
    </row>
    <row spans="1:2" r="23">
      <c t="s" s="4" r="A23">
        <v>361</v>
      </c>
    </row>
    <row spans="1:2" r="24">
      <c t="s" s="3" r="A24">
        <v>225</v>
      </c>
    </row>
    <row spans="1:2" r="25">
      <c t="s" s="4" r="A25">
        <v>360</v>
      </c>
      <c t="n" s="6" r="B25">
        <v>400000000</v>
      </c>
    </row>
    <row spans="1:2" r="26">
      <c t="s" s="4" r="A26">
        <v>362</v>
      </c>
    </row>
    <row spans="1:2" r="27">
      <c t="s" s="3" r="A27">
        <v>225</v>
      </c>
    </row>
    <row spans="1:2" r="28">
      <c t="s" s="4" r="A28">
        <v>360</v>
      </c>
      <c t="n" s="6" r="B28">
        <v>400000000</v>
      </c>
    </row>
    <row spans="1:2" r="29">
      <c t="s" s="4" r="A29">
        <v>363</v>
      </c>
    </row>
    <row spans="1:2" r="30">
      <c t="s" s="3" r="A30">
        <v>225</v>
      </c>
    </row>
    <row spans="1:2" r="31">
      <c t="s" s="4" r="A31">
        <v>360</v>
      </c>
      <c t="n" s="6" r="B31">
        <v>500000000</v>
      </c>
    </row>
    <row spans="1:2" r="32">
      <c t="s" s="4" r="A32">
        <v>364</v>
      </c>
    </row>
    <row spans="1:2" r="33">
      <c t="s" s="3" r="A33">
        <v>225</v>
      </c>
    </row>
    <row spans="1:2" r="34">
      <c t="s" s="4" r="A34">
        <v>360</v>
      </c>
      <c t="n" s="6" r="B34">
        <v>250000000</v>
      </c>
    </row>
    <row spans="1:2" r="35">
      <c t="s" s="4" r="A35">
        <v>361</v>
      </c>
    </row>
    <row spans="1:2" r="36">
      <c t="s" s="3" r="A36">
        <v>225</v>
      </c>
    </row>
    <row spans="1:2" r="37">
      <c t="s" s="4" r="A37">
        <v>360</v>
      </c>
      <c t="n" s="7" r="B37">
        <v>2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spans="1:2" r="1">
      <c t="s" s="1" r="A1">
        <v>365</v>
      </c>
      <c t="s" s="2" r="B1">
        <v>279</v>
      </c>
    </row>
    <row spans="1:2" r="2">
      <c t="s" s="3" r="A2">
        <v>366</v>
      </c>
    </row>
    <row spans="1:2" r="3">
      <c t="s" s="4" r="A3">
        <v>367</v>
      </c>
      <c t="n" s="7" r="B3">
        <v>14000000</v>
      </c>
    </row>
    <row spans="1:2" r="4">
      <c t="s" s="4" r="A4">
        <v>368</v>
      </c>
      <c t="n" s="6" r="B4">
        <v>499000000</v>
      </c>
    </row>
    <row spans="1:2" r="5">
      <c t="s" s="4" r="A5">
        <v>369</v>
      </c>
      <c t="n" s="6" r="B5">
        <v>2000000</v>
      </c>
    </row>
    <row spans="1:2" r="6">
      <c t="s" s="4" r="A6">
        <v>370</v>
      </c>
    </row>
    <row spans="1:2" r="7">
      <c t="s" s="3" r="A7">
        <v>366</v>
      </c>
    </row>
    <row spans="1:2" r="8">
      <c t="s" s="4" r="A8">
        <v>371</v>
      </c>
      <c t="n" s="6" r="B8">
        <v>3600000000</v>
      </c>
    </row>
    <row spans="1:2" r="9">
      <c t="s" s="4" r="A9">
        <v>372</v>
      </c>
    </row>
    <row spans="1:2" r="10">
      <c t="s" s="3" r="A10">
        <v>366</v>
      </c>
    </row>
    <row spans="1:2" r="11">
      <c t="s" s="4" r="A11">
        <v>373</v>
      </c>
      <c t="n" s="6" r="B11">
        <v>3000000000</v>
      </c>
    </row>
    <row spans="1:2" r="12">
      <c t="s" s="4" r="A12">
        <v>374</v>
      </c>
      <c t="n" s="6" r="B12">
        <v>1625000000</v>
      </c>
    </row>
    <row spans="1:2" r="13">
      <c t="s" s="4" r="A13">
        <v>375</v>
      </c>
      <c t="n" s="6" r="B13">
        <v>1367000000</v>
      </c>
    </row>
    <row spans="1:2" r="14">
      <c t="s" s="4" r="A14">
        <v>376</v>
      </c>
    </row>
    <row spans="1:2" r="15">
      <c t="s" s="3" r="A15">
        <v>366</v>
      </c>
    </row>
    <row spans="1:2" r="16">
      <c t="s" s="4" r="A16">
        <v>377</v>
      </c>
      <c t="n" s="6" r="B16">
        <v>600000000</v>
      </c>
    </row>
    <row spans="1:2" r="17">
      <c t="s" s="4" r="A17">
        <v>378</v>
      </c>
    </row>
    <row spans="1:2" r="18">
      <c t="s" s="3" r="A18">
        <v>366</v>
      </c>
    </row>
    <row spans="1:2" r="19">
      <c t="s" s="4" r="A19">
        <v>377</v>
      </c>
      <c t="n" s="6" r="B19">
        <v>1500000000</v>
      </c>
    </row>
    <row spans="1:2" r="20">
      <c t="s" s="4" r="A20">
        <v>379</v>
      </c>
    </row>
    <row spans="1:2" r="21">
      <c t="s" s="3" r="A21">
        <v>366</v>
      </c>
    </row>
    <row spans="1:2" r="22">
      <c t="s" s="4" r="A22">
        <v>374</v>
      </c>
      <c t="n" s="7" r="B22">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305</v>
      </c>
      <c t="n" s="7" r="C4">
        <v>1587</v>
      </c>
      <c t="n" s="7" r="D4">
        <v>4486</v>
      </c>
      <c t="n" s="7" r="E4">
        <v>3142</v>
      </c>
    </row>
    <row spans="1:5" r="5">
      <c t="s" s="4" r="A5">
        <v>76</v>
      </c>
      <c t="n" s="6" r="B5">
        <v>1600</v>
      </c>
      <c t="n" s="6" r="C5">
        <v>1070</v>
      </c>
      <c t="n" s="6" r="D5">
        <v>3153</v>
      </c>
      <c t="n" s="6" r="E5">
        <v>2140</v>
      </c>
    </row>
    <row spans="1:5" r="6">
      <c t="s" s="4" r="A6">
        <v>77</v>
      </c>
      <c t="n" s="6" r="B6">
        <v>705</v>
      </c>
      <c t="n" s="6" r="C6">
        <v>517</v>
      </c>
      <c t="n" s="6" r="D6">
        <v>1333</v>
      </c>
      <c t="n" s="6" r="E6">
        <v>1002</v>
      </c>
    </row>
    <row spans="1:5" r="7">
      <c t="s" s="4" r="A7">
        <v>78</v>
      </c>
      <c t="n" s="6" r="B7">
        <v>422</v>
      </c>
      <c t="n" s="6" r="C7">
        <v>230</v>
      </c>
      <c t="n" s="6" r="D7">
        <v>866</v>
      </c>
      <c t="n" s="6" r="E7">
        <v>500</v>
      </c>
    </row>
    <row spans="1:5" r="8">
      <c t="s" s="4" r="A8">
        <v>79</v>
      </c>
      <c t="n" s="6" r="B8">
        <v>283</v>
      </c>
      <c t="n" s="6" r="C8">
        <v>287</v>
      </c>
      <c t="n" s="6" r="D8">
        <v>467</v>
      </c>
      <c t="n" s="6" r="E8">
        <v>502</v>
      </c>
    </row>
    <row spans="1:5" r="9">
      <c t="s" s="3" r="A9">
        <v>80</v>
      </c>
    </row>
    <row spans="1:5" r="10">
      <c t="s" s="4" r="A10">
        <v>81</v>
      </c>
      <c t="n" s="6" r="B10">
        <v>-93</v>
      </c>
      <c t="n" s="6" r="C10">
        <v>-36</v>
      </c>
      <c t="n" s="6" r="D10">
        <v>-186</v>
      </c>
      <c t="n" s="6" r="E10">
        <v>-73</v>
      </c>
    </row>
    <row spans="1:5" r="11">
      <c t="s" s="4" r="A11">
        <v>82</v>
      </c>
      <c t="n" s="6" r="B11">
        <v>-1</v>
      </c>
      <c t="n" s="6" r="C11">
        <v>152</v>
      </c>
      <c t="n" s="6" r="D11">
        <v>-2</v>
      </c>
      <c t="n" s="6" r="E11">
        <v>150</v>
      </c>
    </row>
    <row spans="1:5" r="12">
      <c t="s" s="4" r="A12">
        <v>83</v>
      </c>
      <c t="n" s="6" r="B12">
        <v>-94</v>
      </c>
      <c t="n" s="6" r="C12">
        <v>116</v>
      </c>
      <c t="n" s="6" r="D12">
        <v>-188</v>
      </c>
      <c t="n" s="6" r="E12">
        <v>77</v>
      </c>
    </row>
    <row spans="1:5" r="13">
      <c t="s" s="4" r="A13">
        <v>84</v>
      </c>
      <c t="n" s="6" r="B13">
        <v>189</v>
      </c>
      <c t="n" s="6" r="C13">
        <v>403</v>
      </c>
      <c t="n" s="6" r="D13">
        <v>279</v>
      </c>
      <c t="n" s="6" r="E13">
        <v>579</v>
      </c>
    </row>
    <row spans="1:5" r="14">
      <c t="s" s="4" r="A14">
        <v>85</v>
      </c>
      <c t="n" s="6" r="B14">
        <v>66</v>
      </c>
      <c t="n" s="6" r="C14">
        <v>156</v>
      </c>
      <c t="n" s="6" r="D14">
        <v>97</v>
      </c>
      <c t="n" s="6" r="E14">
        <v>214</v>
      </c>
    </row>
    <row spans="1:5" r="15">
      <c t="s" s="4" r="A15">
        <v>86</v>
      </c>
      <c t="n" s="6" r="B15">
        <v>123</v>
      </c>
      <c t="n" s="6" r="C15">
        <v>247</v>
      </c>
      <c t="n" s="6" r="D15">
        <v>182</v>
      </c>
      <c t="n" s="6" r="E15">
        <v>365</v>
      </c>
    </row>
    <row spans="1:5" r="16">
      <c t="s" s="4" r="A16">
        <v>87</v>
      </c>
      <c t="n" s="6" r="B16">
        <v>1</v>
      </c>
      <c t="n" s="6" r="C16">
        <v>-2</v>
      </c>
      <c t="n" s="6" r="D16">
        <v>1</v>
      </c>
      <c t="n" s="6" r="E16">
        <v>-5</v>
      </c>
    </row>
    <row spans="1:5" r="17">
      <c t="s" s="4" r="A17">
        <v>88</v>
      </c>
      <c t="n" s="6" r="B17">
        <v>124</v>
      </c>
      <c t="n" s="6" r="C17">
        <v>245</v>
      </c>
      <c t="n" s="6" r="D17">
        <v>183</v>
      </c>
      <c t="n" s="6" r="E17">
        <v>360</v>
      </c>
    </row>
    <row spans="1:5" r="18">
      <c t="s" s="4" r="A18">
        <v>89</v>
      </c>
      <c t="n" s="6" r="B18">
        <v>-3</v>
      </c>
      <c t="n" s="6" r="C18">
        <v>-5</v>
      </c>
      <c t="n" s="6" r="D18">
        <v>-7</v>
      </c>
      <c t="n" s="6" r="E18">
        <v>-9</v>
      </c>
    </row>
    <row spans="1:5" r="19">
      <c t="s" s="4" r="A19">
        <v>90</v>
      </c>
      <c t="n" s="7" r="B19">
        <v>121</v>
      </c>
      <c t="n" s="7" r="C19">
        <v>240</v>
      </c>
      <c t="n" s="7" r="D19">
        <v>176</v>
      </c>
      <c t="n" s="7" r="E19">
        <v>351</v>
      </c>
    </row>
    <row spans="1:5" r="20">
      <c t="s" s="4" r="A20">
        <v>91</v>
      </c>
      <c t="n" s="8" r="B20">
        <v>0.37</v>
      </c>
      <c t="n" s="8" r="C20">
        <v>0.86</v>
      </c>
      <c t="n" s="8" r="D20">
        <v>0.54</v>
      </c>
      <c t="n" s="8" r="E20">
        <v>1.26</v>
      </c>
    </row>
    <row spans="1:5" r="21">
      <c t="s" s="4" r="A21">
        <v>92</v>
      </c>
      <c t="n" s="6" r="B21">
        <v>0</v>
      </c>
      <c t="n" s="9" r="C21">
        <v>-0.01</v>
      </c>
      <c t="n" s="6" r="D21">
        <v>0</v>
      </c>
      <c t="n" s="9" r="E21">
        <v>-0.02</v>
      </c>
    </row>
    <row spans="1:5" r="22">
      <c t="s" s="4" r="A22">
        <v>93</v>
      </c>
      <c t="n" s="8" r="B22">
        <v>0.37</v>
      </c>
      <c t="n" s="8" r="C22">
        <v>0.85</v>
      </c>
      <c t="n" s="8" r="D22">
        <v>0.54</v>
      </c>
      <c t="n" s="8" r="E22">
        <v>1.25</v>
      </c>
    </row>
    <row spans="1:5" r="23">
      <c t="s" s="4" r="A23">
        <v>94</v>
      </c>
      <c t="n" s="6" r="B23">
        <v>325</v>
      </c>
      <c t="n" s="6" r="C23">
        <v>281</v>
      </c>
      <c t="n" s="6" r="D23">
        <v>325</v>
      </c>
      <c t="n" s="6" r="E23">
        <v>282</v>
      </c>
    </row>
    <row spans="1:5" r="24">
      <c t="s" s="4" r="A24">
        <v>95</v>
      </c>
      <c t="n" s="8" r="B24">
        <v>0.36</v>
      </c>
      <c t="n" s="8" r="C24">
        <v>0.85</v>
      </c>
      <c t="n" s="8" r="D24">
        <v>0.53</v>
      </c>
      <c t="n" s="8" r="E24">
        <v>1.25</v>
      </c>
    </row>
    <row spans="1:5" r="25">
      <c t="s" s="4" r="A25">
        <v>96</v>
      </c>
      <c t="n" s="6" r="B25">
        <v>0</v>
      </c>
      <c t="n" s="9" r="C25">
        <v>-0.01</v>
      </c>
      <c t="n" s="6" r="D25">
        <v>0</v>
      </c>
      <c t="n" s="9" r="E25">
        <v>-0.02</v>
      </c>
    </row>
    <row spans="1:5" r="26">
      <c t="s" s="4" r="A26">
        <v>97</v>
      </c>
      <c t="n" s="8" r="B26">
        <v>0.37</v>
      </c>
      <c t="n" s="8" r="C26">
        <v>0.84</v>
      </c>
      <c t="n" s="8" r="D26">
        <v>0.54</v>
      </c>
      <c t="n" s="8" r="E26">
        <v>1.23</v>
      </c>
    </row>
    <row spans="1:5" r="27">
      <c t="s" s="4" r="A27">
        <v>98</v>
      </c>
      <c t="n" s="6" r="B27">
        <v>329</v>
      </c>
      <c t="n" s="6" r="C27">
        <v>284</v>
      </c>
      <c t="n" s="6" r="D27">
        <v>328</v>
      </c>
      <c t="n" s="6" r="E27">
        <v>286</v>
      </c>
    </row>
    <row spans="1:5" r="28">
      <c t="s" s="4" r="A28">
        <v>99</v>
      </c>
      <c t="n" s="8" r="B28">
        <v>0.26</v>
      </c>
      <c t="n" s="8" r="C28">
        <v>0.26</v>
      </c>
      <c t="n" s="8" r="D28">
        <v>0.52</v>
      </c>
      <c t="n" s="8" r="E28">
        <v>0.52</v>
      </c>
    </row>
    <row spans="1:5" r="29">
      <c t="s" s="3" r="A29">
        <v>100</v>
      </c>
    </row>
    <row spans="1:5" r="30">
      <c t="s" s="4" r="A30">
        <v>86</v>
      </c>
      <c t="n" s="7" r="B30">
        <v>120</v>
      </c>
      <c t="n" s="7" r="C30">
        <v>242</v>
      </c>
      <c t="n" s="7" r="D30">
        <v>175</v>
      </c>
      <c t="n" s="7" r="E30">
        <v>356</v>
      </c>
    </row>
    <row spans="1:5" r="31">
      <c t="s" s="4" r="A31">
        <v>87</v>
      </c>
      <c t="n" s="6" r="B31">
        <v>1</v>
      </c>
      <c t="n" s="6" r="C31">
        <v>-2</v>
      </c>
      <c t="n" s="6" r="D31">
        <v>1</v>
      </c>
      <c t="n" s="6" r="E31">
        <v>-5</v>
      </c>
    </row>
    <row spans="1:5" r="32">
      <c t="s" s="4" r="A32">
        <v>90</v>
      </c>
      <c t="n" s="7" r="B32">
        <v>121</v>
      </c>
      <c t="n" s="7" r="C32">
        <v>240</v>
      </c>
      <c t="n" s="7" r="D32">
        <v>176</v>
      </c>
      <c t="n" s="7" r="E32">
        <v>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4" r="A2">
        <v>38</v>
      </c>
    </row>
    <row spans="1:3" r="3">
      <c t="s" s="3" r="A3">
        <v>381</v>
      </c>
    </row>
    <row spans="1:3" r="4">
      <c t="s" s="4" r="A4">
        <v>382</v>
      </c>
      <c t="n" s="7" r="B4">
        <v>0</v>
      </c>
      <c t="n" s="7" r="C4">
        <v>1</v>
      </c>
    </row>
    <row spans="1:3" r="5">
      <c t="s" s="4" r="A5">
        <v>41</v>
      </c>
    </row>
    <row spans="1:3" r="6">
      <c t="s" s="3" r="A6">
        <v>381</v>
      </c>
    </row>
    <row spans="1:3" r="7">
      <c t="s" s="4" r="A7">
        <v>382</v>
      </c>
      <c t="n" s="6" r="B7">
        <v>2</v>
      </c>
      <c t="n" s="6" r="C7">
        <v>0</v>
      </c>
    </row>
    <row spans="1:3" r="8">
      <c t="s" s="4" r="A8">
        <v>47</v>
      </c>
    </row>
    <row spans="1:3" r="9">
      <c t="s" s="3" r="A9">
        <v>381</v>
      </c>
    </row>
    <row spans="1:3" r="10">
      <c t="s" s="4" r="A10">
        <v>382</v>
      </c>
      <c t="n" s="7" r="B10">
        <v>7</v>
      </c>
      <c t="n" s="7" r="C10">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2</v>
      </c>
      <c t="s" s="2" r="D1">
        <v>1</v>
      </c>
    </row>
    <row spans="1:5" r="2">
      <c t="s" s="2" r="B2">
        <v>2</v>
      </c>
      <c t="s" s="2" r="C2">
        <v>73</v>
      </c>
      <c t="s" s="2" r="D2">
        <v>2</v>
      </c>
      <c t="s" s="2" r="E2">
        <v>73</v>
      </c>
    </row>
    <row spans="1:5" r="3">
      <c t="s" s="4" r="A3">
        <v>384</v>
      </c>
    </row>
    <row spans="1:5" r="4">
      <c t="s" s="3" r="A4">
        <v>385</v>
      </c>
    </row>
    <row spans="1:5" r="5">
      <c t="s" s="4" r="A5">
        <v>386</v>
      </c>
      <c t="n" s="7" r="B5">
        <v>-2</v>
      </c>
      <c t="n" s="7" r="C5">
        <v>-1</v>
      </c>
      <c t="n" s="7" r="D5">
        <v>-4</v>
      </c>
      <c t="n" s="7" r="E5">
        <v>-2</v>
      </c>
    </row>
    <row spans="1:5" r="6">
      <c t="s" s="4" r="A6">
        <v>387</v>
      </c>
    </row>
    <row spans="1:5" r="7">
      <c t="s" s="3" r="A7">
        <v>385</v>
      </c>
    </row>
    <row spans="1:5" r="8">
      <c t="s" s="4" r="A8">
        <v>388</v>
      </c>
      <c t="n" s="7" r="B8">
        <v>-3</v>
      </c>
      <c t="n" s="7" r="C8">
        <v>-1</v>
      </c>
      <c t="n" s="7" r="D8">
        <v>-12</v>
      </c>
      <c t="n" s="7" r="E8">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6"/>
  </cols>
  <sheetData>
    <row spans="1:4" r="1">
      <c t="s" s="1" r="A1">
        <v>389</v>
      </c>
      <c t="s" s="2" r="B1">
        <v>390</v>
      </c>
      <c t="s" s="2" r="C1">
        <v>391</v>
      </c>
      <c t="s" s="2" r="D1">
        <v>392</v>
      </c>
    </row>
    <row spans="1:4" r="2">
      <c t="s" s="4" r="A2">
        <v>393</v>
      </c>
    </row>
    <row spans="1:4" r="3">
      <c t="s" s="3" r="A3">
        <v>394</v>
      </c>
    </row>
    <row spans="1:4" r="4">
      <c t="s" s="4" r="A4">
        <v>395</v>
      </c>
      <c t="n" s="6" r="D4">
        <v>7</v>
      </c>
    </row>
    <row spans="1:4" r="5">
      <c t="s" s="4" r="A5">
        <v>396</v>
      </c>
      <c t="n" s="7" r="D5">
        <v>8</v>
      </c>
    </row>
    <row spans="1:4" r="6">
      <c t="s" s="4" r="A6">
        <v>397</v>
      </c>
      <c t="n" s="6" r="D6">
        <v>29</v>
      </c>
    </row>
    <row spans="1:4" r="7">
      <c t="s" s="4" r="A7">
        <v>398</v>
      </c>
      <c t="n" s="7" r="D7">
        <v>72</v>
      </c>
    </row>
    <row spans="1:4" r="8">
      <c t="s" s="4" r="A8">
        <v>399</v>
      </c>
      <c t="n" s="6" r="D8">
        <v>36</v>
      </c>
    </row>
    <row spans="1:4" r="9">
      <c t="s" s="4" r="A9">
        <v>400</v>
      </c>
    </row>
    <row spans="1:4" r="10">
      <c t="s" s="3" r="A10">
        <v>394</v>
      </c>
    </row>
    <row spans="1:4" r="11">
      <c t="s" s="4" r="A11">
        <v>401</v>
      </c>
      <c t="n" s="7" r="D11">
        <v>80</v>
      </c>
    </row>
    <row spans="1:4" r="12">
      <c t="s" s="4" r="A12">
        <v>402</v>
      </c>
    </row>
    <row spans="1:4" r="13">
      <c t="s" s="3" r="A13">
        <v>394</v>
      </c>
    </row>
    <row spans="1:4" r="14">
      <c t="s" s="4" r="A14">
        <v>403</v>
      </c>
      <c t="n" s="6" r="B14">
        <v>2</v>
      </c>
      <c t="n" s="6" r="C14">
        <v>2</v>
      </c>
    </row>
    <row spans="1:4" r="15">
      <c t="s" s="4" r="A15">
        <v>269</v>
      </c>
    </row>
    <row spans="1:4" r="16">
      <c t="s" s="3" r="A16">
        <v>394</v>
      </c>
    </row>
    <row spans="1:4" r="17">
      <c t="s" s="4" r="A17">
        <v>404</v>
      </c>
      <c t="n" s="6" r="D17">
        <v>75</v>
      </c>
    </row>
    <row spans="1:4" r="18">
      <c t="s" s="4" r="A18">
        <v>405</v>
      </c>
    </row>
    <row spans="1:4" r="19">
      <c t="s" s="3" r="A19">
        <v>394</v>
      </c>
    </row>
    <row spans="1:4" r="20">
      <c t="s" s="4" r="A20">
        <v>406</v>
      </c>
      <c t="n" s="7" r="D20">
        <v>1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s>
  <sheetData>
    <row spans="1:6" r="1">
      <c t="s" s="1" r="A1">
        <v>407</v>
      </c>
      <c t="s" s="2" r="B1">
        <v>72</v>
      </c>
      <c t="s" s="2" r="D1">
        <v>1</v>
      </c>
    </row>
    <row spans="1:6" r="2">
      <c t="s" s="2" r="B2">
        <v>408</v>
      </c>
      <c t="s" s="2" r="C2">
        <v>409</v>
      </c>
      <c t="s" s="2" r="D2">
        <v>410</v>
      </c>
      <c t="s" s="2" r="E2">
        <v>409</v>
      </c>
      <c t="s" s="2" r="F2">
        <v>411</v>
      </c>
    </row>
    <row spans="1:6" r="3">
      <c t="s" s="3" r="A3">
        <v>201</v>
      </c>
    </row>
    <row spans="1:6" r="4">
      <c t="s" s="4" r="A4">
        <v>75</v>
      </c>
      <c t="n" s="7" r="B4">
        <v>2305</v>
      </c>
      <c t="n" s="7" r="C4">
        <v>1587</v>
      </c>
      <c t="n" s="7" r="D4">
        <v>4486</v>
      </c>
      <c t="n" s="7" r="E4">
        <v>3142</v>
      </c>
    </row>
    <row spans="1:6" r="5">
      <c t="s" s="4" r="A5">
        <v>412</v>
      </c>
      <c t="n" s="6" r="B5">
        <v>2022</v>
      </c>
      <c t="n" s="6" r="C5">
        <v>1300</v>
      </c>
      <c t="n" s="6" r="D5">
        <v>4019</v>
      </c>
      <c t="n" s="6" r="E5">
        <v>2640</v>
      </c>
    </row>
    <row spans="1:6" r="6">
      <c t="s" s="4" r="A6">
        <v>413</v>
      </c>
      <c t="n" s="6" r="B6">
        <v>144</v>
      </c>
      <c t="n" s="6" r="C6">
        <v>105</v>
      </c>
      <c t="n" s="6" r="D6">
        <v>283</v>
      </c>
      <c t="n" s="6" r="E6">
        <v>208</v>
      </c>
    </row>
    <row spans="1:6" r="7">
      <c t="s" s="4" r="A7">
        <v>414</v>
      </c>
      <c t="n" s="6" r="B7">
        <v>147</v>
      </c>
      <c t="n" s="6" r="C7">
        <v>50</v>
      </c>
      <c t="n" s="6" r="D7">
        <v>301</v>
      </c>
      <c t="n" s="6" r="E7">
        <v>100</v>
      </c>
    </row>
    <row spans="1:6" r="8">
      <c t="s" s="4" r="A8">
        <v>415</v>
      </c>
      <c t="n" s="6" r="B8">
        <v>574</v>
      </c>
      <c t="n" s="6" r="C8">
        <v>442</v>
      </c>
      <c t="n" s="6" r="D8">
        <v>1051</v>
      </c>
      <c t="n" s="6" r="E8">
        <v>810</v>
      </c>
    </row>
    <row spans="1:6" r="9">
      <c t="s" s="4" r="A9">
        <v>416</v>
      </c>
      <c t="n" s="6" r="B9">
        <v>59</v>
      </c>
      <c t="n" s="6" r="D9">
        <v>140</v>
      </c>
    </row>
    <row spans="1:6" r="10">
      <c t="s" s="4" r="A10">
        <v>417</v>
      </c>
      <c t="n" s="6" r="B10">
        <v>63</v>
      </c>
      <c t="n" s="6" r="C10">
        <v>11</v>
      </c>
      <c t="n" s="6" r="D10">
        <v>142</v>
      </c>
      <c t="n" s="6" r="E10">
        <v>23</v>
      </c>
    </row>
    <row spans="1:6" r="11">
      <c t="s" s="4" r="A11">
        <v>418</v>
      </c>
      <c t="n" s="6" r="E11">
        <v>45</v>
      </c>
    </row>
    <row spans="1:6" r="12">
      <c t="s" s="4" r="A12">
        <v>419</v>
      </c>
      <c t="n" s="6" r="B12">
        <v>696</v>
      </c>
      <c t="n" s="6" r="C12">
        <v>453</v>
      </c>
      <c t="n" s="6" r="D12">
        <v>1333</v>
      </c>
      <c t="n" s="6" r="E12">
        <v>878</v>
      </c>
    </row>
    <row spans="1:6" r="13">
      <c t="s" s="4" r="A13">
        <v>384</v>
      </c>
      <c t="n" s="6" r="B13">
        <v>93</v>
      </c>
      <c t="n" s="6" r="C13">
        <v>36</v>
      </c>
      <c t="n" s="6" r="D13">
        <v>186</v>
      </c>
      <c t="n" s="6" r="E13">
        <v>73</v>
      </c>
    </row>
    <row spans="1:6" r="14">
      <c t="s" s="4" r="A14">
        <v>420</v>
      </c>
      <c t="n" s="6" r="B14">
        <v>-1</v>
      </c>
      <c t="n" s="6" r="C14">
        <v>152</v>
      </c>
      <c t="n" s="6" r="D14">
        <v>-2</v>
      </c>
      <c t="n" s="6" r="E14">
        <v>150</v>
      </c>
    </row>
    <row spans="1:6" r="15">
      <c t="s" s="4" r="A15">
        <v>85</v>
      </c>
      <c t="n" s="6" r="B15">
        <v>66</v>
      </c>
      <c t="n" s="6" r="C15">
        <v>156</v>
      </c>
      <c t="n" s="6" r="D15">
        <v>97</v>
      </c>
      <c t="n" s="6" r="E15">
        <v>214</v>
      </c>
    </row>
    <row spans="1:6" r="16">
      <c t="s" s="4" r="A16">
        <v>421</v>
      </c>
      <c t="n" s="6" r="B16">
        <v>1</v>
      </c>
      <c t="n" s="6" r="C16">
        <v>-2</v>
      </c>
      <c t="n" s="6" r="D16">
        <v>1</v>
      </c>
      <c t="n" s="6" r="E16">
        <v>-5</v>
      </c>
    </row>
    <row spans="1:6" r="17">
      <c t="s" s="4" r="A17">
        <v>89</v>
      </c>
      <c t="n" s="6" r="B17">
        <v>3</v>
      </c>
      <c t="n" s="6" r="C17">
        <v>5</v>
      </c>
      <c t="n" s="6" r="D17">
        <v>7</v>
      </c>
      <c t="n" s="6" r="E17">
        <v>9</v>
      </c>
    </row>
    <row spans="1:6" r="18">
      <c t="s" s="4" r="A18">
        <v>90</v>
      </c>
      <c t="n" s="6" r="B18">
        <v>121</v>
      </c>
      <c t="n" s="6" r="C18">
        <v>240</v>
      </c>
      <c t="n" s="6" r="D18">
        <v>176</v>
      </c>
      <c t="n" s="6" r="E18">
        <v>351</v>
      </c>
    </row>
    <row spans="1:6" r="19">
      <c t="s" s="4" r="A19">
        <v>422</v>
      </c>
      <c t="n" s="6" r="B19">
        <v>149</v>
      </c>
      <c t="n" s="6" r="C19">
        <v>119</v>
      </c>
      <c t="n" s="6" r="D19">
        <v>295</v>
      </c>
      <c t="n" s="6" r="E19">
        <v>221</v>
      </c>
    </row>
    <row spans="1:6" r="20">
      <c t="s" s="4" r="A20">
        <v>39</v>
      </c>
      <c t="n" s="6" r="B20">
        <v>26380</v>
      </c>
      <c t="n" s="6" r="C20">
        <v>14303</v>
      </c>
      <c t="n" s="6" r="D20">
        <v>26380</v>
      </c>
      <c t="n" s="6" r="E20">
        <v>14303</v>
      </c>
    </row>
    <row spans="1:6" r="21">
      <c t="s" s="4" r="A21">
        <v>34</v>
      </c>
      <c t="n" s="6" r="B21">
        <v>14565</v>
      </c>
      <c t="n" s="6" r="C21">
        <v>8752</v>
      </c>
      <c t="n" s="7" r="D21">
        <v>14565</v>
      </c>
      <c t="n" s="6" r="E21">
        <v>8752</v>
      </c>
      <c t="n" s="7" r="F21">
        <v>14745</v>
      </c>
    </row>
    <row spans="1:6" r="22">
      <c t="s" s="3" r="A22">
        <v>423</v>
      </c>
    </row>
    <row spans="1:6" r="23">
      <c t="s" s="4" r="A23">
        <v>424</v>
      </c>
      <c t="n" s="6" r="D23">
        <v>3</v>
      </c>
    </row>
    <row spans="1:6" r="24">
      <c t="s" s="4" r="A24">
        <v>425</v>
      </c>
      <c t="n" s="6" r="B24">
        <v>1</v>
      </c>
      <c t="n" s="6" r="C24">
        <v>1</v>
      </c>
      <c t="n" s="7" r="D24">
        <v>2</v>
      </c>
      <c t="n" s="6" r="E24">
        <v>2</v>
      </c>
    </row>
    <row spans="1:6" r="25">
      <c t="s" s="4" r="A25">
        <v>426</v>
      </c>
      <c t="n" s="6" r="B25">
        <v>4</v>
      </c>
      <c t="n" s="6" r="C25">
        <v>1</v>
      </c>
      <c t="n" s="6" r="D25">
        <v>4</v>
      </c>
      <c t="n" s="6" r="E25">
        <v>1</v>
      </c>
    </row>
    <row spans="1:6" r="26">
      <c t="s" s="4" r="A26">
        <v>427</v>
      </c>
    </row>
    <row spans="1:6" r="27">
      <c t="s" s="3" r="A27">
        <v>423</v>
      </c>
    </row>
    <row spans="1:6" r="28">
      <c t="s" s="4" r="A28">
        <v>428</v>
      </c>
      <c t="n" s="7" r="B28">
        <v>515</v>
      </c>
      <c t="n" s="6" r="C28">
        <v>373</v>
      </c>
      <c t="n" s="7" r="D28">
        <v>515</v>
      </c>
      <c t="n" s="6" r="E28">
        <v>373</v>
      </c>
    </row>
    <row spans="1:6" r="29">
      <c t="s" s="4" r="A29">
        <v>429</v>
      </c>
      <c t="n" s="6" r="B29">
        <v>130</v>
      </c>
      <c t="n" s="6" r="D29">
        <v>130</v>
      </c>
    </row>
    <row spans="1:6" r="30">
      <c t="s" s="4" r="A30">
        <v>430</v>
      </c>
    </row>
    <row spans="1:6" r="31">
      <c t="s" s="3" r="A31">
        <v>201</v>
      </c>
    </row>
    <row spans="1:6" r="32">
      <c t="s" s="4" r="A32">
        <v>75</v>
      </c>
      <c t="n" s="7" r="B32">
        <v>1162</v>
      </c>
      <c t="n" s="6" r="C32">
        <v>931</v>
      </c>
      <c t="n" s="7" r="D32">
        <v>2283</v>
      </c>
      <c t="n" s="6" r="E32">
        <v>1859</v>
      </c>
    </row>
    <row spans="1:6" r="33">
      <c t="s" s="4" r="A33">
        <v>412</v>
      </c>
      <c t="n" s="6" r="B33">
        <v>779</v>
      </c>
      <c t="n" s="6" r="C33">
        <v>618</v>
      </c>
      <c t="n" s="6" r="D33">
        <v>1541</v>
      </c>
      <c t="n" s="6" r="E33">
        <v>1227</v>
      </c>
    </row>
    <row spans="1:6" r="34">
      <c t="s" s="4" r="A34">
        <v>413</v>
      </c>
      <c t="n" s="6" r="B34">
        <v>67</v>
      </c>
      <c t="n" s="6" r="C34">
        <v>56</v>
      </c>
      <c t="n" s="6" r="D34">
        <v>133</v>
      </c>
      <c t="n" s="6" r="E34">
        <v>108</v>
      </c>
    </row>
    <row spans="1:6" r="35">
      <c t="s" s="4" r="A35">
        <v>414</v>
      </c>
      <c t="n" s="6" r="B35">
        <v>0</v>
      </c>
      <c t="n" s="6" r="C35">
        <v>0</v>
      </c>
      <c t="n" s="6" r="D35">
        <v>1</v>
      </c>
      <c t="n" s="6" r="E35">
        <v>0</v>
      </c>
    </row>
    <row spans="1:6" r="36">
      <c t="s" s="4" r="A36">
        <v>415</v>
      </c>
      <c t="n" s="6" r="B36">
        <v>450</v>
      </c>
      <c t="n" s="6" r="C36">
        <v>369</v>
      </c>
      <c t="n" s="6" r="D36">
        <v>876</v>
      </c>
      <c t="n" s="6" r="E36">
        <v>740</v>
      </c>
    </row>
    <row spans="1:6" r="37">
      <c t="s" s="4" r="A37">
        <v>416</v>
      </c>
      <c t="n" s="6" r="B37">
        <v>0</v>
      </c>
      <c t="n" s="6" r="D37">
        <v>0</v>
      </c>
    </row>
    <row spans="1:6" r="38">
      <c t="s" s="4" r="A38">
        <v>417</v>
      </c>
      <c t="n" s="6" r="B38">
        <v>0</v>
      </c>
      <c t="n" s="6" r="C38">
        <v>0</v>
      </c>
      <c t="n" s="6" r="D38">
        <v>0</v>
      </c>
      <c t="n" s="6" r="E38">
        <v>0</v>
      </c>
    </row>
    <row spans="1:6" r="39">
      <c t="s" s="4" r="A39">
        <v>418</v>
      </c>
      <c t="n" s="6" r="E39">
        <v>0</v>
      </c>
    </row>
    <row spans="1:6" r="40">
      <c t="s" s="4" r="A40">
        <v>419</v>
      </c>
      <c t="n" s="6" r="B40">
        <v>450</v>
      </c>
      <c t="n" s="6" r="C40">
        <v>369</v>
      </c>
      <c t="n" s="6" r="D40">
        <v>876</v>
      </c>
      <c t="n" s="6" r="E40">
        <v>740</v>
      </c>
    </row>
    <row spans="1:6" r="41">
      <c t="s" s="4" r="A41">
        <v>422</v>
      </c>
      <c t="n" s="6" r="B41">
        <v>70</v>
      </c>
      <c t="n" s="6" r="C41">
        <v>65</v>
      </c>
      <c t="n" s="6" r="D41">
        <v>130</v>
      </c>
      <c t="n" s="6" r="E41">
        <v>127</v>
      </c>
    </row>
    <row spans="1:6" r="42">
      <c t="s" s="4" r="A42">
        <v>39</v>
      </c>
      <c t="n" s="6" r="B42">
        <v>10189</v>
      </c>
      <c t="n" s="6" r="C42">
        <v>8703</v>
      </c>
      <c t="n" s="6" r="D42">
        <v>10189</v>
      </c>
      <c t="n" s="6" r="E42">
        <v>8703</v>
      </c>
    </row>
    <row spans="1:6" r="43">
      <c t="s" s="4" r="A43">
        <v>34</v>
      </c>
      <c t="n" s="6" r="B43">
        <v>7670</v>
      </c>
      <c t="n" s="6" r="C43">
        <v>6627</v>
      </c>
      <c t="n" s="6" r="D43">
        <v>7670</v>
      </c>
      <c t="n" s="6" r="E43">
        <v>6627</v>
      </c>
    </row>
    <row spans="1:6" r="44">
      <c t="s" s="4" r="A44">
        <v>431</v>
      </c>
    </row>
    <row spans="1:6" r="45">
      <c t="s" s="3" r="A45">
        <v>201</v>
      </c>
    </row>
    <row spans="1:6" r="46">
      <c t="s" s="4" r="A46">
        <v>75</v>
      </c>
      <c t="n" s="6" r="B46">
        <v>1048</v>
      </c>
      <c t="n" s="6" r="C46">
        <v>555</v>
      </c>
      <c t="n" s="6" r="D46">
        <v>2038</v>
      </c>
      <c t="n" s="6" r="E46">
        <v>1067</v>
      </c>
    </row>
    <row spans="1:6" r="47">
      <c t="s" s="4" r="A47">
        <v>412</v>
      </c>
      <c t="n" s="6" r="B47">
        <v>823</v>
      </c>
      <c t="n" s="6" r="C47">
        <v>473</v>
      </c>
      <c t="n" s="6" r="D47">
        <v>1626</v>
      </c>
      <c t="n" s="6" r="E47">
        <v>939</v>
      </c>
    </row>
    <row spans="1:6" r="48">
      <c t="s" s="4" r="A48">
        <v>413</v>
      </c>
      <c t="n" s="6" r="B48">
        <v>62</v>
      </c>
      <c t="n" s="6" r="C48">
        <v>35</v>
      </c>
      <c t="n" s="6" r="D48">
        <v>120</v>
      </c>
      <c t="n" s="6" r="E48">
        <v>70</v>
      </c>
    </row>
    <row spans="1:6" r="49">
      <c t="s" s="4" r="A49">
        <v>414</v>
      </c>
      <c t="n" s="6" r="B49">
        <v>0</v>
      </c>
      <c t="n" s="6" r="C49">
        <v>0</v>
      </c>
      <c t="n" s="6" r="D49">
        <v>6</v>
      </c>
      <c t="n" s="6" r="E49">
        <v>0</v>
      </c>
    </row>
    <row spans="1:6" r="50">
      <c t="s" s="4" r="A50">
        <v>415</v>
      </c>
      <c t="n" s="6" r="B50">
        <v>287</v>
      </c>
      <c t="n" s="6" r="C50">
        <v>117</v>
      </c>
      <c t="n" s="6" r="D50">
        <v>538</v>
      </c>
      <c t="n" s="6" r="E50">
        <v>198</v>
      </c>
    </row>
    <row spans="1:6" r="51">
      <c t="s" s="4" r="A51">
        <v>416</v>
      </c>
      <c t="n" s="6" r="B51">
        <v>0</v>
      </c>
      <c t="n" s="6" r="D51">
        <v>0</v>
      </c>
    </row>
    <row spans="1:6" r="52">
      <c t="s" s="4" r="A52">
        <v>417</v>
      </c>
      <c t="n" s="6" r="B52">
        <v>0</v>
      </c>
      <c t="n" s="6" r="C52">
        <v>0</v>
      </c>
      <c t="n" s="6" r="D52">
        <v>0</v>
      </c>
      <c t="n" s="6" r="E52">
        <v>0</v>
      </c>
    </row>
    <row spans="1:6" r="53">
      <c t="s" s="4" r="A53">
        <v>418</v>
      </c>
      <c t="n" s="6" r="E53">
        <v>0</v>
      </c>
    </row>
    <row spans="1:6" r="54">
      <c t="s" s="4" r="A54">
        <v>419</v>
      </c>
      <c t="n" s="6" r="B54">
        <v>287</v>
      </c>
      <c t="n" s="6" r="C54">
        <v>117</v>
      </c>
      <c t="n" s="6" r="D54">
        <v>538</v>
      </c>
      <c t="n" s="6" r="E54">
        <v>198</v>
      </c>
    </row>
    <row spans="1:6" r="55">
      <c t="s" s="4" r="A55">
        <v>422</v>
      </c>
      <c t="n" s="6" r="B55">
        <v>67</v>
      </c>
      <c t="n" s="6" r="C55">
        <v>50</v>
      </c>
      <c t="n" s="6" r="D55">
        <v>142</v>
      </c>
      <c t="n" s="6" r="E55">
        <v>85</v>
      </c>
    </row>
    <row spans="1:6" r="56">
      <c t="s" s="4" r="A56">
        <v>39</v>
      </c>
      <c t="n" s="6" r="B56">
        <v>9136</v>
      </c>
      <c t="n" s="6" r="C56">
        <v>3658</v>
      </c>
      <c t="n" s="6" r="D56">
        <v>9136</v>
      </c>
      <c t="n" s="6" r="E56">
        <v>3658</v>
      </c>
    </row>
    <row spans="1:6" r="57">
      <c t="s" s="4" r="A57">
        <v>34</v>
      </c>
      <c t="n" s="6" r="B57">
        <v>6440</v>
      </c>
      <c t="n" s="6" r="C57">
        <v>1963</v>
      </c>
      <c t="n" s="6" r="D57">
        <v>6440</v>
      </c>
      <c t="n" s="6" r="E57">
        <v>1963</v>
      </c>
    </row>
    <row spans="1:6" r="58">
      <c t="s" s="4" r="A58">
        <v>432</v>
      </c>
    </row>
    <row spans="1:6" r="59">
      <c t="s" s="3" r="A59">
        <v>201</v>
      </c>
    </row>
    <row spans="1:6" r="60">
      <c t="s" s="4" r="A60">
        <v>75</v>
      </c>
      <c t="n" s="6" r="B60">
        <v>95</v>
      </c>
      <c t="n" s="6" r="C60">
        <v>101</v>
      </c>
      <c t="n" s="6" r="D60">
        <v>165</v>
      </c>
      <c t="n" s="6" r="E60">
        <v>216</v>
      </c>
    </row>
    <row spans="1:6" r="61">
      <c t="s" s="4" r="A61">
        <v>412</v>
      </c>
      <c t="n" s="6" r="B61">
        <v>420</v>
      </c>
      <c t="n" s="6" r="C61">
        <v>209</v>
      </c>
      <c t="n" s="6" r="D61">
        <v>852</v>
      </c>
      <c t="n" s="6" r="E61">
        <v>474</v>
      </c>
    </row>
    <row spans="1:6" r="62">
      <c t="s" s="4" r="A62">
        <v>413</v>
      </c>
      <c t="n" s="6" r="B62">
        <v>15</v>
      </c>
      <c t="n" s="6" r="C62">
        <v>14</v>
      </c>
      <c t="n" s="6" r="D62">
        <v>30</v>
      </c>
      <c t="n" s="6" r="E62">
        <v>30</v>
      </c>
    </row>
    <row spans="1:6" r="63">
      <c t="s" s="4" r="A63">
        <v>414</v>
      </c>
      <c t="n" s="6" r="B63">
        <v>147</v>
      </c>
      <c t="n" s="6" r="C63">
        <v>50</v>
      </c>
      <c t="n" s="6" r="D63">
        <v>294</v>
      </c>
      <c t="n" s="6" r="E63">
        <v>100</v>
      </c>
    </row>
    <row spans="1:6" r="64">
      <c t="s" s="4" r="A64">
        <v>415</v>
      </c>
      <c t="n" s="6" r="B64">
        <v>-163</v>
      </c>
      <c t="n" s="6" r="C64">
        <v>-44</v>
      </c>
      <c t="n" s="6" r="D64">
        <v>-363</v>
      </c>
      <c t="n" s="6" r="E64">
        <v>-128</v>
      </c>
    </row>
    <row spans="1:6" r="65">
      <c t="s" s="4" r="A65">
        <v>416</v>
      </c>
      <c t="n" s="6" r="B65">
        <v>59</v>
      </c>
      <c t="n" s="6" r="D65">
        <v>140</v>
      </c>
    </row>
    <row spans="1:6" r="66">
      <c t="s" s="4" r="A66">
        <v>417</v>
      </c>
      <c t="n" s="6" r="B66">
        <v>63</v>
      </c>
      <c t="n" s="6" r="C66">
        <v>11</v>
      </c>
      <c t="n" s="6" r="D66">
        <v>142</v>
      </c>
      <c t="n" s="6" r="E66">
        <v>23</v>
      </c>
    </row>
    <row spans="1:6" r="67">
      <c t="s" s="4" r="A67">
        <v>418</v>
      </c>
      <c t="n" s="6" r="E67">
        <v>45</v>
      </c>
    </row>
    <row spans="1:6" r="68">
      <c t="s" s="4" r="A68">
        <v>419</v>
      </c>
      <c t="n" s="6" r="B68">
        <v>-41</v>
      </c>
      <c t="n" s="6" r="C68">
        <v>-33</v>
      </c>
      <c t="n" s="6" r="D68">
        <v>-81</v>
      </c>
      <c t="n" s="6" r="E68">
        <v>-60</v>
      </c>
    </row>
    <row spans="1:6" r="69">
      <c t="s" s="4" r="A69">
        <v>422</v>
      </c>
      <c t="n" s="6" r="B69">
        <v>12</v>
      </c>
      <c t="n" s="6" r="C69">
        <v>4</v>
      </c>
      <c t="n" s="6" r="D69">
        <v>23</v>
      </c>
      <c t="n" s="6" r="E69">
        <v>9</v>
      </c>
    </row>
    <row spans="1:6" r="70">
      <c t="s" s="4" r="A70">
        <v>39</v>
      </c>
      <c t="n" s="6" r="B70">
        <v>7055</v>
      </c>
      <c t="n" s="6" r="C70">
        <v>1942</v>
      </c>
      <c t="n" s="6" r="D70">
        <v>7055</v>
      </c>
      <c t="n" s="6" r="E70">
        <v>1942</v>
      </c>
    </row>
    <row spans="1:6" r="71">
      <c t="s" s="4" r="A71">
        <v>34</v>
      </c>
      <c t="n" s="7" r="B71">
        <v>455</v>
      </c>
      <c t="n" s="7" r="C71">
        <v>162</v>
      </c>
      <c t="n" s="7" r="D71">
        <v>455</v>
      </c>
      <c t="n" s="7" r="E71">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2</v>
      </c>
      <c t="s" s="2" r="D1">
        <v>1</v>
      </c>
    </row>
    <row spans="1:5" r="2">
      <c t="s" s="2" r="B2">
        <v>2</v>
      </c>
      <c t="s" s="2" r="C2">
        <v>73</v>
      </c>
      <c t="s" s="2" r="D2">
        <v>2</v>
      </c>
      <c t="s" s="2" r="E2">
        <v>73</v>
      </c>
    </row>
    <row spans="1:5" r="3">
      <c t="s" s="3" r="A3">
        <v>102</v>
      </c>
    </row>
    <row spans="1:5" r="4">
      <c t="s" s="4" r="A4">
        <v>88</v>
      </c>
      <c t="n" s="7" r="B4">
        <v>124</v>
      </c>
      <c t="n" s="7" r="C4">
        <v>245</v>
      </c>
      <c t="n" s="7" r="D4">
        <v>183</v>
      </c>
      <c t="n" s="7" r="E4">
        <v>360</v>
      </c>
    </row>
    <row spans="1:5" r="5">
      <c t="s" s="3" r="A5">
        <v>103</v>
      </c>
    </row>
    <row spans="1:5" r="6">
      <c t="s" s="4" r="A6">
        <v>104</v>
      </c>
      <c t="n" s="6" r="B6">
        <v>-3</v>
      </c>
      <c t="n" s="6" r="C6">
        <v>0</v>
      </c>
      <c t="n" s="6" r="D6">
        <v>-9</v>
      </c>
      <c t="n" s="6" r="E6">
        <v>-2</v>
      </c>
    </row>
    <row spans="1:5" r="7">
      <c t="s" s="4" r="A7">
        <v>105</v>
      </c>
      <c t="n" s="6" r="B7">
        <v>2</v>
      </c>
      <c t="n" s="6" r="C7">
        <v>1</v>
      </c>
      <c t="n" s="6" r="D7">
        <v>4</v>
      </c>
      <c t="n" s="6" r="E7">
        <v>2</v>
      </c>
    </row>
    <row spans="1:5" r="8">
      <c t="s" s="4" r="A8">
        <v>106</v>
      </c>
      <c t="n" s="6" r="B8">
        <v>-1</v>
      </c>
      <c t="n" s="6" r="C8">
        <v>1</v>
      </c>
      <c t="n" s="6" r="D8">
        <v>-5</v>
      </c>
      <c t="n" s="6" r="E8">
        <v>0</v>
      </c>
    </row>
    <row spans="1:5" r="9">
      <c t="s" s="4" r="A9">
        <v>107</v>
      </c>
      <c t="n" s="6" r="B9">
        <v>-3</v>
      </c>
      <c t="n" s="6" r="C9">
        <v>35</v>
      </c>
      <c t="n" s="6" r="D9">
        <v>51</v>
      </c>
      <c t="n" s="6" r="E9">
        <v>-104</v>
      </c>
    </row>
    <row spans="1:5" r="10">
      <c t="s" s="4" r="A10">
        <v>108</v>
      </c>
      <c t="n" s="6" r="B10">
        <v>-4</v>
      </c>
      <c t="n" s="6" r="C10">
        <v>36</v>
      </c>
      <c t="n" s="6" r="D10">
        <v>46</v>
      </c>
      <c t="n" s="6" r="E10">
        <v>-104</v>
      </c>
    </row>
    <row spans="1:5" r="11">
      <c t="s" s="4" r="A11">
        <v>109</v>
      </c>
      <c t="n" s="6" r="B11">
        <v>-2</v>
      </c>
      <c t="n" s="6" r="C11">
        <v>3</v>
      </c>
      <c t="n" s="6" r="D11">
        <v>-6</v>
      </c>
      <c t="n" s="6" r="E11">
        <v>2</v>
      </c>
    </row>
    <row spans="1:5" r="12">
      <c t="s" s="4" r="A12">
        <v>110</v>
      </c>
      <c t="n" s="6" r="B12">
        <v>-2</v>
      </c>
      <c t="n" s="6" r="C12">
        <v>33</v>
      </c>
      <c t="n" s="6" r="D12">
        <v>52</v>
      </c>
      <c t="n" s="6" r="E12">
        <v>-106</v>
      </c>
    </row>
    <row spans="1:5" r="13">
      <c t="s" s="4" r="A13">
        <v>111</v>
      </c>
      <c t="n" s="6" r="B13">
        <v>122</v>
      </c>
      <c t="n" s="6" r="C13">
        <v>278</v>
      </c>
      <c t="n" s="6" r="D13">
        <v>235</v>
      </c>
      <c t="n" s="6" r="E13">
        <v>254</v>
      </c>
    </row>
    <row spans="1:5" r="14">
      <c t="s" s="4" r="A14">
        <v>112</v>
      </c>
      <c t="n" s="6" r="B14">
        <v>-3</v>
      </c>
      <c t="n" s="6" r="C14">
        <v>-5</v>
      </c>
      <c t="n" s="6" r="D14">
        <v>-7</v>
      </c>
      <c t="n" s="6" r="E14">
        <v>-9</v>
      </c>
    </row>
    <row spans="1:5" r="15">
      <c t="s" s="4" r="A15">
        <v>113</v>
      </c>
      <c t="n" s="6" r="B15">
        <v>-12</v>
      </c>
      <c t="n" s="6" r="C15">
        <v>-3</v>
      </c>
      <c t="n" s="6" r="D15">
        <v>-19</v>
      </c>
      <c t="n" s="6" r="E15">
        <v>15</v>
      </c>
    </row>
    <row spans="1:5" r="16">
      <c t="s" s="4" r="A16">
        <v>114</v>
      </c>
      <c t="n" s="7" r="B16">
        <v>107</v>
      </c>
      <c t="n" s="7" r="C16">
        <v>270</v>
      </c>
      <c t="n" s="7" r="D16">
        <v>209</v>
      </c>
      <c t="n" s="7" r="E16">
        <v>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1"/>
    <col customWidth="1" max="7" min="7" width="15"/>
    <col customWidth="1" max="8" min="8" width="24"/>
  </cols>
  <sheetData>
    <row spans="1:8" r="1">
      <c t="s" s="1" r="A1">
        <v>115</v>
      </c>
      <c t="s" s="2" r="B1">
        <v>116</v>
      </c>
      <c t="s" s="2" r="C1">
        <v>117</v>
      </c>
      <c t="s" s="2" r="D1">
        <v>118</v>
      </c>
      <c t="s" s="2" r="E1">
        <v>119</v>
      </c>
      <c t="s" s="2" r="F1">
        <v>120</v>
      </c>
      <c t="s" s="2" r="G1">
        <v>121</v>
      </c>
      <c t="s" s="2" r="H1">
        <v>122</v>
      </c>
    </row>
    <row spans="1:8" r="2">
      <c t="s" s="4" r="A2">
        <v>123</v>
      </c>
      <c t="n" s="6" r="C2">
        <v>430</v>
      </c>
      <c t="n" s="6" r="G2">
        <v>106</v>
      </c>
    </row>
    <row spans="1:8" r="3">
      <c t="s" s="4" r="A3">
        <v>124</v>
      </c>
      <c t="n" s="7" r="B3">
        <v>9407</v>
      </c>
      <c t="n" s="7" r="C3">
        <v>4</v>
      </c>
      <c t="n" s="7" r="D3">
        <v>10210</v>
      </c>
      <c t="n" s="7" r="E3">
        <v>3073</v>
      </c>
      <c t="n" s="7" r="F3">
        <v>-279</v>
      </c>
      <c t="n" s="7" r="G3">
        <v>-3687</v>
      </c>
      <c t="n" s="7" r="H3">
        <v>86</v>
      </c>
    </row>
    <row spans="1:8" r="4">
      <c t="s" s="3" r="A4">
        <v>125</v>
      </c>
    </row>
    <row spans="1:8" r="5">
      <c t="s" s="4" r="A5">
        <v>126</v>
      </c>
      <c t="n" s="6" r="B5">
        <v>1</v>
      </c>
    </row>
    <row spans="1:8" r="6">
      <c t="s" s="4" r="A6">
        <v>127</v>
      </c>
      <c t="n" s="6" r="G6">
        <v>2</v>
      </c>
    </row>
    <row spans="1:8" r="7">
      <c t="s" s="4" r="A7">
        <v>128</v>
      </c>
      <c t="n" s="7" r="B7">
        <v>67</v>
      </c>
      <c t="n" s="6" r="D7">
        <v>9</v>
      </c>
      <c t="n" s="7" r="G7">
        <v>58</v>
      </c>
    </row>
    <row spans="1:8" r="8">
      <c t="s" s="4" r="A8">
        <v>129</v>
      </c>
      <c t="n" s="6" r="G8">
        <v>0</v>
      </c>
    </row>
    <row spans="1:8" r="9">
      <c t="s" s="4" r="A9">
        <v>130</v>
      </c>
      <c t="n" s="6" r="B9">
        <v>-26</v>
      </c>
      <c t="n" s="6" r="D9">
        <v>-20</v>
      </c>
      <c t="n" s="7" r="G9">
        <v>-6</v>
      </c>
    </row>
    <row spans="1:8" r="10">
      <c t="s" s="4" r="A10">
        <v>131</v>
      </c>
      <c t="n" s="6" r="B10">
        <v>19</v>
      </c>
      <c t="n" s="6" r="D10">
        <v>19</v>
      </c>
    </row>
    <row spans="1:8" r="11">
      <c t="s" s="4" r="A11">
        <v>132</v>
      </c>
      <c t="n" s="6" r="B11">
        <v>68</v>
      </c>
      <c t="n" s="6" r="D11">
        <v>68</v>
      </c>
    </row>
    <row spans="1:8" r="12">
      <c t="s" s="4" r="A12">
        <v>133</v>
      </c>
      <c t="n" s="6" r="B12">
        <v>-173</v>
      </c>
      <c t="n" s="6" r="E12">
        <v>-171</v>
      </c>
      <c t="n" s="6" r="H12">
        <v>-2</v>
      </c>
    </row>
    <row spans="1:8" r="13">
      <c t="s" s="4" r="A13">
        <v>88</v>
      </c>
      <c t="n" s="6" r="B13">
        <v>183</v>
      </c>
      <c t="n" s="6" r="E13">
        <v>176</v>
      </c>
      <c t="n" s="6" r="H13">
        <v>7</v>
      </c>
    </row>
    <row spans="1:8" r="14">
      <c t="s" s="4" r="A14">
        <v>134</v>
      </c>
      <c t="n" s="6" r="B14">
        <v>52</v>
      </c>
      <c t="n" s="6" r="F14">
        <v>33</v>
      </c>
      <c t="n" s="6" r="H14">
        <v>19</v>
      </c>
    </row>
    <row spans="1:8" r="15">
      <c t="s" s="4" r="A15">
        <v>135</v>
      </c>
      <c t="n" s="6" r="B15">
        <v>10</v>
      </c>
      <c t="n" s="6" r="D15">
        <v>5</v>
      </c>
      <c t="n" s="7" r="G15">
        <v>5</v>
      </c>
    </row>
    <row spans="1:8" r="16">
      <c t="s" s="4" r="A16">
        <v>136</v>
      </c>
      <c t="n" s="6" r="C16">
        <v>431</v>
      </c>
      <c t="n" s="6" r="G16">
        <v>104</v>
      </c>
    </row>
    <row spans="1:8" r="17">
      <c t="s" s="4" r="A17">
        <v>137</v>
      </c>
      <c t="n" s="7" r="B17">
        <v>9607</v>
      </c>
      <c t="n" s="7" r="C17">
        <v>4</v>
      </c>
      <c t="n" s="7" r="D17">
        <v>10291</v>
      </c>
      <c t="n" s="7" r="E17">
        <v>3078</v>
      </c>
      <c t="n" s="7" r="F17">
        <v>-246</v>
      </c>
      <c t="n" s="7" r="G17">
        <v>-3630</v>
      </c>
      <c t="n" s="7" r="H17">
        <v>1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72</v>
      </c>
      <c t="s" s="2" r="D1">
        <v>1</v>
      </c>
    </row>
    <row spans="1:5" r="2">
      <c t="s" s="2" r="B2">
        <v>2</v>
      </c>
      <c t="s" s="2" r="C2">
        <v>73</v>
      </c>
      <c t="s" s="2" r="D2">
        <v>2</v>
      </c>
      <c t="s" s="2" r="E2">
        <v>73</v>
      </c>
    </row>
    <row spans="1:5" r="3">
      <c t="s" s="3" r="A3">
        <v>139</v>
      </c>
    </row>
    <row spans="1:5" r="4">
      <c t="s" s="4" r="A4">
        <v>99</v>
      </c>
      <c t="n" s="8" r="B4">
        <v>0.26</v>
      </c>
      <c t="n" s="8" r="C4">
        <v>0.26</v>
      </c>
      <c t="n" s="8" r="D4">
        <v>0.52</v>
      </c>
      <c t="n" s="8" r="E4">
        <v>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73</v>
      </c>
    </row>
    <row spans="1:3" r="3">
      <c t="s" s="3" r="A3">
        <v>141</v>
      </c>
    </row>
    <row spans="1:3" r="4">
      <c t="s" s="4" r="A4">
        <v>88</v>
      </c>
      <c t="n" s="7" r="B4">
        <v>183</v>
      </c>
      <c t="n" s="7" r="C4">
        <v>360</v>
      </c>
    </row>
    <row spans="1:3" r="5">
      <c t="s" s="3" r="A5">
        <v>142</v>
      </c>
    </row>
    <row spans="1:3" r="6">
      <c t="s" s="4" r="A6">
        <v>143</v>
      </c>
      <c t="n" s="6" r="B6">
        <v>584</v>
      </c>
      <c t="n" s="6" r="C6">
        <v>308</v>
      </c>
    </row>
    <row spans="1:3" r="7">
      <c t="s" s="4" r="A7">
        <v>144</v>
      </c>
      <c t="n" s="6" r="B7">
        <v>9</v>
      </c>
      <c t="n" s="6" r="C7">
        <v>4</v>
      </c>
    </row>
    <row spans="1:3" r="8">
      <c t="s" s="4" r="A8">
        <v>145</v>
      </c>
      <c t="n" s="6" r="B8">
        <v>0</v>
      </c>
      <c t="n" s="6" r="C8">
        <v>-150</v>
      </c>
    </row>
    <row spans="1:3" r="9">
      <c t="s" s="4" r="A9">
        <v>132</v>
      </c>
      <c t="n" s="6" r="B9">
        <v>68</v>
      </c>
      <c t="n" s="6" r="C9">
        <v>36</v>
      </c>
    </row>
    <row spans="1:3" r="10">
      <c t="s" s="4" r="A10">
        <v>31</v>
      </c>
      <c t="n" s="6" r="B10">
        <v>-82</v>
      </c>
      <c t="n" s="6" r="C10">
        <v>-38</v>
      </c>
    </row>
    <row spans="1:3" r="11">
      <c t="s" s="4" r="A11">
        <v>131</v>
      </c>
      <c t="n" s="6" r="B11">
        <v>-19</v>
      </c>
      <c t="n" s="6" r="C11">
        <v>-12</v>
      </c>
    </row>
    <row spans="1:3" r="12">
      <c t="s" s="4" r="A12">
        <v>146</v>
      </c>
      <c t="n" s="6" r="B12">
        <v>-2</v>
      </c>
      <c t="n" s="6" r="C12">
        <v>2</v>
      </c>
    </row>
    <row spans="1:3" r="13">
      <c t="s" s="3" r="A13">
        <v>147</v>
      </c>
    </row>
    <row spans="1:3" r="14">
      <c t="s" s="4" r="A14">
        <v>148</v>
      </c>
      <c t="n" s="6" r="B14">
        <v>118</v>
      </c>
      <c t="n" s="6" r="C14">
        <v>-26</v>
      </c>
    </row>
    <row spans="1:3" r="15">
      <c t="s" s="4" r="A15">
        <v>149</v>
      </c>
      <c t="n" s="6" r="B15">
        <v>2</v>
      </c>
      <c t="n" s="6" r="C15">
        <v>-30</v>
      </c>
    </row>
    <row spans="1:3" r="16">
      <c t="s" s="4" r="A16">
        <v>150</v>
      </c>
      <c t="n" s="6" r="B16">
        <v>-54</v>
      </c>
      <c t="n" s="6" r="C16">
        <v>-34</v>
      </c>
    </row>
    <row spans="1:3" r="17">
      <c t="s" s="4" r="A17">
        <v>151</v>
      </c>
      <c t="n" s="6" r="B17">
        <v>-61</v>
      </c>
      <c t="n" s="6" r="C17">
        <v>-55</v>
      </c>
    </row>
    <row spans="1:3" r="18">
      <c t="s" s="4" r="A18">
        <v>152</v>
      </c>
      <c t="n" s="6" r="B18">
        <v>132</v>
      </c>
      <c t="n" s="6" r="C18">
        <v>40</v>
      </c>
    </row>
    <row spans="1:3" r="19">
      <c t="s" s="4" r="A19">
        <v>153</v>
      </c>
      <c t="n" s="6" r="B19">
        <v>-58</v>
      </c>
      <c t="n" s="6" r="C19">
        <v>38</v>
      </c>
    </row>
    <row spans="1:3" r="20">
      <c t="s" s="4" r="A20">
        <v>154</v>
      </c>
      <c t="n" s="6" r="B20">
        <v>820</v>
      </c>
      <c t="n" s="6" r="C20">
        <v>443</v>
      </c>
    </row>
    <row spans="1:3" r="21">
      <c t="s" s="3" r="A21">
        <v>155</v>
      </c>
    </row>
    <row spans="1:3" r="22">
      <c t="s" s="4" r="A22">
        <v>156</v>
      </c>
      <c t="n" s="6" r="B22">
        <v>-70</v>
      </c>
      <c t="n" s="6" r="C22">
        <v>-81</v>
      </c>
    </row>
    <row spans="1:3" r="23">
      <c t="s" s="4" r="A23">
        <v>157</v>
      </c>
      <c t="n" s="6" r="B23">
        <v>-223</v>
      </c>
      <c t="n" s="6" r="C23">
        <v>-138</v>
      </c>
    </row>
    <row spans="1:3" r="24">
      <c t="s" s="4" r="A24">
        <v>158</v>
      </c>
      <c t="n" s="6" r="B24">
        <v>0</v>
      </c>
      <c t="n" s="6" r="C24">
        <v>241</v>
      </c>
    </row>
    <row spans="1:3" r="25">
      <c t="s" s="4" r="A25">
        <v>159</v>
      </c>
      <c t="n" s="6" r="B25">
        <v>-3</v>
      </c>
      <c t="n" s="6" r="C25">
        <v>1</v>
      </c>
    </row>
    <row spans="1:3" r="26">
      <c t="s" s="4" r="A26">
        <v>160</v>
      </c>
      <c t="n" s="6" r="B26">
        <v>-296</v>
      </c>
      <c t="n" s="6" r="C26">
        <v>23</v>
      </c>
    </row>
    <row spans="1:3" r="27">
      <c t="s" s="3" r="A27">
        <v>161</v>
      </c>
    </row>
    <row spans="1:3" r="28">
      <c t="s" s="4" r="A28">
        <v>162</v>
      </c>
      <c t="n" s="6" r="B28">
        <v>2727</v>
      </c>
      <c t="n" s="6" r="C28">
        <v>3493</v>
      </c>
    </row>
    <row spans="1:3" r="29">
      <c t="s" s="4" r="A29">
        <v>163</v>
      </c>
      <c t="n" s="6" r="B29">
        <v>-3060</v>
      </c>
      <c t="n" s="6" r="C29">
        <v>-3520</v>
      </c>
    </row>
    <row spans="1:3" r="30">
      <c t="s" s="4" r="A30">
        <v>131</v>
      </c>
      <c t="n" s="6" r="B30">
        <v>19</v>
      </c>
      <c t="n" s="6" r="C30">
        <v>12</v>
      </c>
    </row>
    <row spans="1:3" r="31">
      <c t="s" s="4" r="A31">
        <v>164</v>
      </c>
      <c t="n" s="6" r="B31">
        <v>68</v>
      </c>
      <c t="n" s="6" r="C31">
        <v>27</v>
      </c>
    </row>
    <row spans="1:3" r="32">
      <c t="s" s="4" r="A32">
        <v>165</v>
      </c>
      <c t="n" s="6" r="B32">
        <v>-26</v>
      </c>
      <c t="n" s="6" r="C32">
        <v>-307</v>
      </c>
    </row>
    <row spans="1:3" r="33">
      <c t="s" s="4" r="A33">
        <v>166</v>
      </c>
      <c t="n" s="6" r="B33">
        <v>-171</v>
      </c>
      <c t="n" s="6" r="C33">
        <v>-147</v>
      </c>
    </row>
    <row spans="1:3" r="34">
      <c t="s" s="4" r="A34">
        <v>167</v>
      </c>
      <c t="n" s="6" r="C34">
        <v>-24</v>
      </c>
    </row>
    <row spans="1:3" r="35">
      <c t="s" s="4" r="A35">
        <v>168</v>
      </c>
      <c t="n" s="6" r="B35">
        <v>-18</v>
      </c>
      <c t="n" s="6" r="C35">
        <v>-19</v>
      </c>
    </row>
    <row spans="1:3" r="36">
      <c t="s" s="4" r="A36">
        <v>169</v>
      </c>
      <c t="n" s="6" r="B36">
        <v>-461</v>
      </c>
      <c t="n" s="6" r="C36">
        <v>-485</v>
      </c>
    </row>
    <row spans="1:3" r="37">
      <c t="s" s="4" r="A37">
        <v>170</v>
      </c>
      <c t="n" s="6" r="B37">
        <v>20</v>
      </c>
      <c t="n" s="6" r="C37">
        <v>-28</v>
      </c>
    </row>
    <row spans="1:3" r="38">
      <c t="s" s="4" r="A38">
        <v>171</v>
      </c>
      <c t="n" s="6" r="B38">
        <v>83</v>
      </c>
      <c t="n" s="6" r="C38">
        <v>-47</v>
      </c>
    </row>
    <row spans="1:3" r="39">
      <c t="s" s="4" r="A39">
        <v>172</v>
      </c>
      <c t="n" s="6" r="B39">
        <v>682</v>
      </c>
      <c t="n" s="6" r="C39">
        <v>493</v>
      </c>
    </row>
    <row spans="1:3" r="40">
      <c t="s" s="4" r="A40">
        <v>173</v>
      </c>
      <c t="n" s="6" r="B40">
        <v>765</v>
      </c>
      <c t="n" s="6" r="C40">
        <v>446</v>
      </c>
    </row>
    <row spans="1:3" r="41">
      <c t="s" s="3" r="A41">
        <v>174</v>
      </c>
    </row>
    <row spans="1:3" r="42">
      <c t="s" s="4" r="A42">
        <v>175</v>
      </c>
      <c t="n" s="6" r="B42">
        <v>183</v>
      </c>
      <c t="n" s="6" r="C42">
        <v>50</v>
      </c>
    </row>
    <row spans="1:3" r="43">
      <c t="s" s="4" r="A43">
        <v>176</v>
      </c>
      <c t="n" s="7" r="B43">
        <v>141</v>
      </c>
      <c t="n" s="7" r="C43">
        <v>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lated Party Transactions</vt:lpstr>
      <vt:lpstr>Net Earnings per Share</vt:lpstr>
      <vt:lpstr>Acquisitions</vt:lpstr>
      <vt:lpstr>Discontinued Operations and Oth</vt:lpstr>
      <vt:lpstr>Condensed Consolidated Financia</vt:lpstr>
      <vt:lpstr>Long-Term Debt</vt:lpstr>
      <vt:lpstr>Commitments and Contingencies</vt:lpstr>
      <vt:lpstr>Segment Information</vt:lpstr>
      <vt:lpstr>Basis of Presentation (Policies</vt:lpstr>
      <vt:lpstr>Related Party Transactions (Tab</vt:lpstr>
      <vt:lpstr>Net Earnings per Share (Tables)</vt:lpstr>
      <vt:lpstr>Acquisitions (Tables)</vt:lpstr>
      <vt:lpstr>Condensed Consolidated Financ22</vt:lpstr>
      <vt:lpstr>Long-Term Debt (Tables)</vt:lpstr>
      <vt:lpstr>Segment Information (Tables)</vt:lpstr>
      <vt:lpstr>Basis of Presentation - (Narrat</vt:lpstr>
      <vt:lpstr>Related Party Transactions - (N</vt:lpstr>
      <vt:lpstr>Related Party Transactions - (R</vt:lpstr>
      <vt:lpstr>Net Earnings per Share - (Summa</vt:lpstr>
      <vt:lpstr>Net Earnings per Share - (Narra</vt:lpstr>
      <vt:lpstr>Acquisitions - (Narrative) (Det</vt:lpstr>
      <vt:lpstr>Acquisitions - (SunGard Conside</vt:lpstr>
      <vt:lpstr>Acquisitions - (Assets Acquired</vt:lpstr>
      <vt:lpstr>Acquisitions - (Liabilities Ass</vt:lpstr>
      <vt:lpstr>Discontinued Operations and O34</vt:lpstr>
      <vt:lpstr>Condensed Consolidated Financ35</vt:lpstr>
      <vt:lpstr>Long-Term Debt - (Schedule of L</vt:lpstr>
      <vt:lpstr>Long-Term Debt - (Principal Mat</vt:lpstr>
      <vt:lpstr>Long-Term Debt - (Interest Rate</vt:lpstr>
      <vt:lpstr>Long-Term Debt - (Narrative) (D</vt:lpstr>
      <vt:lpstr>Long-Term Debt - (Schedule of F</vt:lpstr>
      <vt:lpstr>Long-Term Debt - (Schedule Effe</vt:lpstr>
      <vt:lpstr>Commitments and Contingencies -</vt:lpstr>
      <vt:lpstr>Segment Information - (Summariz</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45:50Z</dcterms:created>
  <dcterms:modified xmlns:dcterms="http://purl.org/dc/terms/" xmlns:xsi="http://www.w3.org/2001/XMLSchema-instance" xsi:type="dcterms:W3CDTF">2016-08-02T14:45:50Z</dcterms:modified>
  <dc:title xmlns:dc="http://purl.org/dc/elements/1.1/">Untitled</dc:title>
  <dc:description xmlns:dc="http://purl.org/dc/elements/1.1/"/>
  <dc:subject xmlns:dc="http://purl.org/dc/elements/1.1/"/>
  <cp:keywords/>
  <cp:category/>
</cp:coreProperties>
</file>